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sheetId="7" r:id="rId7"/>
    <s:sheet name="Basis of Presentation" sheetId="8" r:id="rId8"/>
    <s:sheet name="New Accounting Pronouncements" sheetId="9" r:id="rId9"/>
    <s:sheet name="Discontinued Operations" sheetId="10" r:id="rId10"/>
    <s:sheet name="Long-Term Debt" sheetId="11" r:id="rId11"/>
    <s:sheet name="Other Long-Term Obligations" sheetId="12" r:id="rId12"/>
    <s:sheet name="Earnings Per Share" sheetId="13" r:id="rId13"/>
    <s:sheet name="Stock Based Compensation" sheetId="14" r:id="rId14"/>
    <s:sheet name="Fair Value" sheetId="15" r:id="rId15"/>
    <s:sheet name="Income Taxes" sheetId="16" r:id="rId16"/>
    <s:sheet name="Supplemental Disclosures" sheetId="17" r:id="rId17"/>
    <s:sheet name="Consolidating Condensed Financi" sheetId="18" r:id="rId18"/>
    <s:sheet name="Commitments and Contingencies" sheetId="19" r:id="rId19"/>
    <s:sheet name="Discontinued Operations (Tables" sheetId="20" r:id="rId20"/>
    <s:sheet name="Long-Term Debt (Tables)" sheetId="21" r:id="rId21"/>
    <s:sheet name="Earnings Per Share (Tables)" sheetId="22" r:id="rId22"/>
    <s:sheet name="Stock Based Compensation (Table" sheetId="23" r:id="rId23"/>
    <s:sheet name="Fair Value (Tables)" sheetId="24" r:id="rId24"/>
    <s:sheet name="Income Taxes (Tables)" sheetId="25" r:id="rId25"/>
    <s:sheet name="Consolidating Condensed Finan26" sheetId="26" r:id="rId26"/>
    <s:sheet name="Nature of Operations (Details)" sheetId="27" r:id="rId27"/>
    <s:sheet name="Basis of Presentation (Details)" sheetId="28" r:id="rId28"/>
    <s:sheet name="Discontinued Operations (Detail" sheetId="29" r:id="rId29"/>
    <s:sheet name="Long-Term Debt (Details)" sheetId="30" r:id="rId30"/>
    <s:sheet name="Other Long-Term Obligations (De" sheetId="31" r:id="rId31"/>
    <s:sheet name="Earnings Per Share (Details)" sheetId="32" r:id="rId32"/>
    <s:sheet name="Stock Based Compensation (Detai" sheetId="33" r:id="rId33"/>
    <s:sheet name="Fair Value (Details)" sheetId="34" r:id="rId34"/>
    <s:sheet name="Fair Value (Details 2)" sheetId="35" r:id="rId35"/>
    <s:sheet name="Fair Value (Details 3)" sheetId="36" r:id="rId36"/>
    <s:sheet name="Income Taxes (Details)" sheetId="37" r:id="rId37"/>
    <s:sheet name="Supplemental Disclosures (Detai" sheetId="38" r:id="rId38"/>
    <s:sheet name="Consolidating Condensed Finan39" sheetId="39" r:id="rId39"/>
    <s:sheet name="Consolidating Condensed Finan40" sheetId="40" r:id="rId40"/>
    <s:sheet name="Consolidating Condensed Finan41" sheetId="41" r:id="rId41"/>
    <s:sheet name="Commitments and Contingencies (" sheetId="42" r:id="rId42"/>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Jul. 26, 2015</t>
  </si>
  <si>
    <t>Sep. 02, 2015</t>
  </si>
  <si>
    <t>Apr. 26, 2015</t>
  </si>
  <si>
    <t>Entity Registrant Name</t>
  </si>
  <si>
    <t>ISLE OF CAPRI CASINOS INC</t>
  </si>
  <si>
    <t>Entity Central Index Key</t>
  </si>
  <si>
    <t>Document Type</t>
  </si>
  <si>
    <t>10-Q</t>
  </si>
  <si>
    <t>Document Period End Date</t>
  </si>
  <si>
    <t>Jul. 26,
		2015</t>
  </si>
  <si>
    <t>Amendment Flag</t>
  </si>
  <si>
    <t>false</t>
  </si>
  <si>
    <t>Current Fiscal Year End Date</t>
  </si>
  <si>
    <t>--04-24</t>
  </si>
  <si>
    <t>Entity Current Reporting Status</t>
  </si>
  <si>
    <t>Yes</t>
  </si>
  <si>
    <t>Entity Filer Category</t>
  </si>
  <si>
    <t>Accelerated Filer</t>
  </si>
  <si>
    <t>Entity Common Stock, Shares Outstanding</t>
  </si>
  <si>
    <t>Treasury stock, shares</t>
  </si>
  <si>
    <t>Document Fiscal Year Focus</t>
  </si>
  <si>
    <t>Document Fiscal Period Focus</t>
  </si>
  <si>
    <t>Q1</t>
  </si>
  <si>
    <t>CONSOLIDATED BALANCE SHEETS - USD ($) $ in Thousands</t>
  </si>
  <si>
    <t>Current assets:</t>
  </si>
  <si>
    <t>Cash and cash equivalents</t>
  </si>
  <si>
    <t>Marketable securities</t>
  </si>
  <si>
    <t>Accounts receivable, net</t>
  </si>
  <si>
    <t>Inventory</t>
  </si>
  <si>
    <t>Deferred income taxes</t>
  </si>
  <si>
    <t>Prepaid expenses and other assets</t>
  </si>
  <si>
    <t>Assets held for sale</t>
  </si>
  <si>
    <t>Total current assets</t>
  </si>
  <si>
    <t>Property and equipment, net</t>
  </si>
  <si>
    <t>Other assets:</t>
  </si>
  <si>
    <t>Goodwill</t>
  </si>
  <si>
    <t>Other intangible assets, net</t>
  </si>
  <si>
    <t>Deferred financing costs, net</t>
  </si>
  <si>
    <t>Restricted cash and investments</t>
  </si>
  <si>
    <t>Prepaid deposits and other</t>
  </si>
  <si>
    <t>Long-term assets held for sale</t>
  </si>
  <si>
    <t>Total assets</t>
  </si>
  <si>
    <t>Current liabilities:</t>
  </si>
  <si>
    <t>Current maturities of long-term debt</t>
  </si>
  <si>
    <t>Accounts payable</t>
  </si>
  <si>
    <t>Accrued liabilities:</t>
  </si>
  <si>
    <t>Payroll and related</t>
  </si>
  <si>
    <t>Property and other taxes</t>
  </si>
  <si>
    <t>Income tax payable</t>
  </si>
  <si>
    <t>Interest</t>
  </si>
  <si>
    <t>Progressive jackpots and slot club awards</t>
  </si>
  <si>
    <t>Other</t>
  </si>
  <si>
    <t>Total current liabilities</t>
  </si>
  <si>
    <t>Long-term debt, less current maturities</t>
  </si>
  <si>
    <t>Other accrued liabilities</t>
  </si>
  <si>
    <t>Other long-term liabilities</t>
  </si>
  <si>
    <t>Stockholders' equity:</t>
  </si>
  <si>
    <t>Preferred stock, $.01 par value; 2,000,000 shares authorized; none issued</t>
  </si>
  <si>
    <t>Additional paid-in capital</t>
  </si>
  <si>
    <t>Retained earnings (deficit)</t>
  </si>
  <si>
    <t>Total stockholders' equity before treasury stock</t>
  </si>
  <si>
    <t>Treasury stock, 1,375,953 shares at July 26, 2015 and 1,568,875 at April 26, 2015</t>
  </si>
  <si>
    <t>Total stockholders' equity</t>
  </si>
  <si>
    <t>Total liabilities and stockholders' equity</t>
  </si>
  <si>
    <t>Common Stock</t>
  </si>
  <si>
    <t>Common stock</t>
  </si>
  <si>
    <t>Class B Common Stock</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 USD ($) $ in Thousands</t>
  </si>
  <si>
    <t>Jul. 27, 2014</t>
  </si>
  <si>
    <t>Revenues:</t>
  </si>
  <si>
    <t>Casino</t>
  </si>
  <si>
    <t>Rooms</t>
  </si>
  <si>
    <t>Food, beverage, pari-mutuel and other</t>
  </si>
  <si>
    <t>Gross revenues</t>
  </si>
  <si>
    <t>Less promotional allowances</t>
  </si>
  <si>
    <t>Net revenues</t>
  </si>
  <si>
    <t>Operating expenses:</t>
  </si>
  <si>
    <t>Gaming taxes</t>
  </si>
  <si>
    <t>Marine and facilities</t>
  </si>
  <si>
    <t>Marketing and administrative</t>
  </si>
  <si>
    <t>Corporate and development</t>
  </si>
  <si>
    <t>Depreciation and amortization</t>
  </si>
  <si>
    <t>Total operating expenses</t>
  </si>
  <si>
    <t>Operating income</t>
  </si>
  <si>
    <t>Interest expense</t>
  </si>
  <si>
    <t>Interest income</t>
  </si>
  <si>
    <t>Loss on early extinguishment of debt</t>
  </si>
  <si>
    <t>Income (loss) from continuing operations before income taxes</t>
  </si>
  <si>
    <t>Income tax provision</t>
  </si>
  <si>
    <t>Income (loss) from continuing operations</t>
  </si>
  <si>
    <t>Loss from discontinued operations, net of income tax provision of $- for the three months ended July 26, 2015 and July 27, 2014</t>
  </si>
  <si>
    <t>Net income (loss) and Comprehensive income (loss)</t>
  </si>
  <si>
    <t>Income (loss) per common share-basic</t>
  </si>
  <si>
    <t>Income (loss) from continuing operations (in dollars per share)</t>
  </si>
  <si>
    <t>Loss from discontinued operations, net of income taxes (in dollars per share)</t>
  </si>
  <si>
    <t>Net income (loss) (in dollars per share)</t>
  </si>
  <si>
    <t>Earnings (loss) per common share-diluted</t>
  </si>
  <si>
    <t>Weighted average basic shares (in shares)</t>
  </si>
  <si>
    <t>Weighted average diluted shares (in shares)</t>
  </si>
  <si>
    <t>CONSOLIDATED STATEMENTS OF STOCKHOLDERS' EQUITY - 3 months ended Jul. 26, 2015 - USD ($) $ in Thousands</t>
  </si>
  <si>
    <t>Additional Paid-in Capital</t>
  </si>
  <si>
    <t>Retained Earnings (Deficit)</t>
  </si>
  <si>
    <t>Treasury Stock</t>
  </si>
  <si>
    <t>Total</t>
  </si>
  <si>
    <t>Balance at Apr. 26, 2015</t>
  </si>
  <si>
    <t>Balance (in shares) at Apr. 26, 2015</t>
  </si>
  <si>
    <t>Increase (Decrease) in Stockholders' Equity</t>
  </si>
  <si>
    <t>Net income</t>
  </si>
  <si>
    <t>Exercise of stock options</t>
  </si>
  <si>
    <t>Issuance of restricted stock from treasury stock</t>
  </si>
  <si>
    <t>Stock compensation expense</t>
  </si>
  <si>
    <t>Balance at Jul. 26, 2015</t>
  </si>
  <si>
    <t>Balance (in shares) at Jul. 26, 2015</t>
  </si>
  <si>
    <t>CONSOLIDATED STATEMENTS OF CASH FLOWS - USD ($) $ in Thousands</t>
  </si>
  <si>
    <t>Operating activities:</t>
  </si>
  <si>
    <t>Net income (loss)</t>
  </si>
  <si>
    <t>Adjustments to reconcile net income (loss) to net cash provided by operating activities:</t>
  </si>
  <si>
    <t>Valuation charges</t>
  </si>
  <si>
    <t>Amortization and write-off of deferred financing costs</t>
  </si>
  <si>
    <t>Amortization of debt (premium) discount</t>
  </si>
  <si>
    <t>Loss on disposal of assets</t>
  </si>
  <si>
    <t>Changes in operating assets and liabilities:</t>
  </si>
  <si>
    <t>Accounts receivable</t>
  </si>
  <si>
    <t>Income tax receivable</t>
  </si>
  <si>
    <t>Accounts payable and accrued liabilities</t>
  </si>
  <si>
    <t>Net cash provided by operating activities</t>
  </si>
  <si>
    <t>Investing activities:</t>
  </si>
  <si>
    <t>Purchase of property and equipment</t>
  </si>
  <si>
    <t>Proceeds from sale of property and equipment</t>
  </si>
  <si>
    <t>(Increase)/decrease in restricted cash and investments</t>
  </si>
  <si>
    <t>Net cash used in investing activities</t>
  </si>
  <si>
    <t>Financing activities:</t>
  </si>
  <si>
    <t>Principal payments on debt</t>
  </si>
  <si>
    <t>Net borrowings (repayments) on line of credit</t>
  </si>
  <si>
    <t>Payment of other long-term obligation</t>
  </si>
  <si>
    <t>Premium payments on retirement of long-term debt</t>
  </si>
  <si>
    <t>Payment of deferred financing costs</t>
  </si>
  <si>
    <t>Proceeds from exercise of stock options</t>
  </si>
  <si>
    <t>Net cash used in by financing activities</t>
  </si>
  <si>
    <t>Net decrease in cash and cash equivalents</t>
  </si>
  <si>
    <t>Cash and cash equivalents, beginning of period</t>
  </si>
  <si>
    <t>Cash and cash equivalents, end of the period</t>
  </si>
  <si>
    <t>Nature of Operations</t>
  </si>
  <si>
    <t>1. Nature of Operations
Isle of Capri Casinos, Inc., a Delaware corporation, was incorporated in February 1990. Except where otherwise noted, the words “we,” “us,” “our” and similar terms, as well as “Company,” refer to Isle of Capri Casinos, Inc. and all of its subsidiaries. We are a developer, owner and operator of branded gaming facilities and related lodging and entertainment facilities in markets throughout the United States. Our wholly owned subsidiaries own or operate fifteen casino gaming facilities in the United States located in Black Hawk, Colorado; Pompano Beach, Florida; Bettendorf, Marquette and Waterloo, Iowa; Lake Charles, Louisiana; Lula, Natchez and Vicksburg, Mississippi; Boonville, Cape Girardeau, Caruthersville and Kansas City, Missouri; and Nemacolin, Pennsylvania.</t>
  </si>
  <si>
    <t>Basis of Presentation</t>
  </si>
  <si>
    <t>2. Basis of Presentation
The accompanying condensed consolidated financial statements have been prepared in accordance with the rules and regulations of the Securities and Exchange Commission (“SEC”) and in accordance with accounting principles generally accepted in the United States of America for interim financial reporting. Accordingly, certain information and note disclosures normally included in financial statements prepared in conformity with accounting principles generally accepted in the United States have been condensed or omitted. In management’s opinion, the accompanying interim condensed consolidated financial statements include all adjustments, consisting of normal recurring adjustments, necessary for a fair statement of the results presented. The accompanying interim condensed consolidated financial statements have been prepared without audit. The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April 26, 2015 as filed with the SEC and all of our other filings, including Current Reports on Form 8-K, filed with the SEC after such date and through the date of this report, which are available on the SEC’s website at www.sec.gov or our website at www.islecorp.com .
Our fiscal year ends on the last Sunday in April. Periodically, this system necessitates a 53-week year. Fiscal 2016 and 2015 are both 52-week years, which commenced on April 27, 2015 and April 28, 2014, respectively.
The condensed consolidated financial statements include our accounts and those of our subsidiaries. All significant intercompany balances and transactions have been eliminated in consolidation. Certain reclassifications have been made to prior period financial statements to conform to the current period presentation. We view each property as an operating segment and all such operating segments have been aggregated into one reporting segment.</t>
  </si>
  <si>
    <t>New Accounting Pronouncements</t>
  </si>
  <si>
    <t>3. New Accounting Pronouncements
In May 2014, the FASB issued Update No. 2014-09, “Revenue from Contracts with Customers,” which converges the FASB’s and the International Accounting Standards Board’s current standards on revenue recognition. The standard provides companies with a single model to use in accounting for revenue arising from contracts with customers and supersedes current revenue guidance. In July 2015, the FASB approved the deferral of this new standard to be effective for the standard is for annual periods beginning after December 15, 2017. Early adoption is permitted for annual periods after December 15, 2016. The standard permits companies to either apply the adoption to all periods presented, or apply the requirements in the year of adoption through a cumulative adjustment. We are currently evaluating the impact of adopting this accounting standard update on our financial statements and disclosures.</t>
  </si>
  <si>
    <t>Discontinued Operations</t>
  </si>
  <si>
    <t>4. Discontinued Operations
On August 11, 2015, we announced our intent to close our casino property in Natchez, Mississippi and our entry into a definitive agreement to sell the hotel and related certain non-gaming assets to Casino Holding Investment Partners, LLC for $11,500. The transaction is expected to be completed in October 2015 subject to customary closing conditions.
We adopted Accounting Standards Update No. 2014-08, “Reporting Discontinued Operations and Disclosures of Disposals of Components of an Entity” (“ASU 2014-08”) on April 27, 2015. The disposition of our Natchez reporting unit qualifies for discontinued accounting treatment under ASU 2014-08 and as such, the operations of our Natchez property have been classified as discontinued operations and as assets held for sale for all periods presented. As a result of our decision to separately sell the Natchez gaming vessel and certain other assets, we determined that the carrying value of the assets were greater than their net realizable value and recorded a non-cash pretax charge of $4,400 during the three months ended July 26, 2015. The Company incurred $276 and $177 for capital expenditures at our Natchez property during the three months ended July 26, 2015 and July 27, 2014, respectively.
The results of our discontinued operations are summarized as follows:
Three Months Ended
July 26,
July 27,
2015
2014
Net revenues
$
$
Valuation charges
—
Depreciation expense
Pretax loss from discontinued operations
)
)
Income tax benefit from discontinued operations
—
—
Loss from discontinued operations
)
)
The assets held for sale are as follows:
July 26,
April 26,
2015
2015
Current Assets:
Inventory
$
$
Property and equipment, net
Total asssets
$
$</t>
  </si>
  <si>
    <t>Long-Term Debt</t>
  </si>
  <si>
    <t>5. Long-Term Debt
Long-term debt consists of the following:
July 26,
April 26,
2015
2015
Senior Secured Credit Facility:
Revolving line of credit, expires April 19, 2018, interest payable at least quarterly at either LIBOR and/or prime plus a margin
$
$
5.875% Senior Notes, interest payable semi-annually March 15 and September 15, net
7.75% Senior Notes, interest payable semi-annually March 15 and September 15, net
—
8.875% Senior Subordinated Notes, interest payable Semi-annually June 15 and December 15
Other
Less current maturities
Long-term debt
$
$
Senior Secured Credit Facility —Our Senior Secured Credit Facility as amended and restated (“Credit Facility”) consists of a $300,000 revolving line of credit. The Credit Facility is secured on a first priority basis by substantially all of our assets and guaranteed by substantially all of our restricted subsidiaries.
Our net revolving line of credit availability at July 26, 2015, as limited by our outstanding borrowings, was approximately $159,000, after consideration of approximately $7,000 in outstanding letters of credit. We have an annual commitment fee related to the unused portion of the Credit Facility of up to 0.55% which is included in interest expense in the accompanying consolidated statements of operations. The weighted average effective interest rates of the Credit Facility for the three months ended July 26, 2015 was 2.77%.
The Credit Facility includes a number of affirmative and negative covenants. Additionally, we must comply with certain financial covenants including maintenance of a total leverage ratio, senior secured leverage ratio and minimum interest coverage ratio. The Credit Facility also restricts our ability to make certain investments or distributions. We were in compliance with the covenants as of July 26, 2015.
5.875% Senior Notes —In March 2013, we issued $350,000 of 5.875% Senior Notes due 2021 (“5.875% Senior Notes”). The net proceeds from the issuance were used to repay term loans under our Credit Facility. On April 14, 2015, we issued an additional $150,000 of 5.875% Senior Notes at a price of 102.0%, which have the same terms and are treated as the same class as the outstanding 5.875% Senior Notes (the “April 2015 issuance”). After deducting the underwriting fees, the net proceeds of the $151,500 from the April 2015 issuance were used to purchase a portion of the 7.75% Senior Notes validly tendered pursuant to a cash tender offer for any and all of our outstanding 7.75% Senior Notes (the “Tender Offer”). As a result of these issuances, we capitalized deferred financing costs of $231 in the three months ended July 26, 2015 and $2,536 in fiscal 2015.
The 5.875% Senior Notes are general unsecured obligations and rank junior to all of our senior secured indebtedness and senior to our senior subordinated indebtedness. The 5.875% Senior Notes are redeemable, in whole or in part, at our option at any time on or after March 15, 2016, with call premiums as defined in the indenture governing the 5.875% Senior Notes.
7.75% Senior Notes —In March 2011, we issued $300,000 of 7.75% Senior Notes due 2019 at a price of 99.264% (“7.75% Senior Notes”). On April 13, 2015, we accepted for purchase $237,832 of the outstanding 7.75% Senior Notes validly tendered pursuant to the Tender Offer and we funded the payments utilizing the net proceeds from the 5.875% Senior Notes April 2015 issuance, additional borrowings under our Credit Facility and cash on hand. On April 14, 2015, we issued an irrevocable notice of redemption of the remaining $62,168 of outstanding 7.75% Senior Notes at a redemption price of 103.875% of the principal amount, plus accrued and unpaid interest at the redemption date in accordance with the terms of the indenture governing the 7.75% Senior Notes. On May 14, 2015, we completed the redemption for approximately $65,000, utilizing additional borrowings under our Credit Facility and cash on hand. As a result of the completed redemption, we incurred expenses related to the write-off of the remaining deferred financing costs and the discount, redemption fees and other related costs of $2,966, recorded as a loss on early extinguishment of debt in the consolidated statement of operations for the three months ended July 26, 2015.
8.875% Senior Subordinated Notes — In August 2012, we issued $350,000 of 8.875% Senior Subordinated Notes due 2020 (“8.875% Senior Subordinated Notes”). The 8.875% Senior Subordinated Notes are general unsecured obligations and rank junior to all of our senior indebtedness. The 8.875% Senior Subordinated Notes are redeemable, in whole or in part, at our option at any time on or after June 15, 2016, with call premiums as defined in the indenture governing the 8.875% Senior Subordinated Notes.
The 5.875% Senior Notes and 8.875% Senior Subordinated Notes are guaranteed, on a joint and several basis, by substantially all of our significant subsidiaries and certain other subsidiaries as described in Note 12. All of the guarantor subsidiaries are wholly owned by us.
The indentures governing the 5.875% Senior Notes and 8.875% Senior Subordinated Notes limit, among other things, our ability and our restricted subsidiaries’ ability to borrow money, make restricted payments, use assets as security in other transactions, enter into transactions with affiliates, pay dividends, or repurchase stock. The indentures also limit our ability to issue and sell capital stock of subsidiaries, sell assets in excess of specified amounts or merge with or into other companies.</t>
  </si>
  <si>
    <t>Other Long-Term Obligations</t>
  </si>
  <si>
    <t>6. Other Long-Term Obligations
Quad-Cities Waterfront Convention Center —We entered into agreements with the City of Bettendorf, Iowa in connection with the City’s construction of a convention center which opened in January 2009, adjacent to our hotel. Under these agreements,we lease, manage, and provide financial and operating support for the convention center. The Company was deemed, for accounting purposes only, to be the owner of the convention center during the construction period. Upon completion of the convention center we were precluded from accounting for the transaction as a sale and leaseback due to our continuing involvement. Therefore, we are accounting for the transaction using the direct financing method. Under the terms of our agreements for the convention center, we have also guaranteed certain obligations related to notes issued by the City of Bettendorf, Iowa for the construction of the convention center.
On May 4, 2015, we made a payment of approximately $9,400 related to the notes issued by the City per the terms of our agreement with borrowings from our Credit Facility. With this prepayment, we have fulfilled our financial obligation related to the Convention Center and have no future payments under this long-term obligation. The remaining balance of the long-term obligation will remain on our consolidated balance sheet until completion of the lease agreement, at which time the related fixed assets, net of accumulated depreciation, and the net remaining obligation over the net carrying value of the associated fixed assets will be recognized as a gain on sale of the facility.</t>
  </si>
  <si>
    <t>Earnings Per Share</t>
  </si>
  <si>
    <t>7. Earnings Per Share
The following table sets forth the computation of basic and diluted income (loss) per share:
Three Months Ended
July 26,
July 27,
2015
2014
Numerator:
Income (loss) applicable to common shares:
Income (loss) from continuing operations
$
$
)
Loss from discontinued operations
)
)
Net income (loss)
$
$
)
Denominator:
Denominator for basic earnings (loss) per share - weighted average shares
Effect of dilutive securities
Employee stock options
—
Restricted stock units
—
Denominator for diluted earnings (loss) per share - adjusted weighted average shares and assumed conversions
Basic earnings (loss) per share:
Income (loss) from continuing operations
$
$
)
Loss from discontinued operations
)
)
Net income (loss)
$
$
)
Diluted earnings (loss) per share:
Income (loss) from continuing operations
$
$
)
Loss from discontinued operations
)
)
Net income (loss)
$
$
)
Our basic earnings (loss) per share are computed by dividing net income (loss) by the weighted average number of shares outstanding for the period. Stock options representing 94,460 shares, which were anti-dilutive, were excluded from the calculation of common shares for diluted earnings per share for the three months ended July 26, 2015.
Due to the loss from continuing operations, stock options representing 44,418 shares, which are potentially dilutive, and 746,110 shares, which were anti-dilutive, were excluded from the calculation of common shares for diluted earnings per share for the three months ended July 27, 2014. As the minimum market performance conditions related to our restricted stock units had not been achieved as of July 27, 2014, 1,656,943 units were excluded from the calculation of diluted earnings per share for three months ended July 27, 2014.</t>
  </si>
  <si>
    <t>Stock Based Compensation</t>
  </si>
  <si>
    <t>8. Stock Based Compensation
Under our Amended and Restated 2009 Long-Term Incentive Plan we have issued restricted stock units, performance stock units, restricted stock and stock options.
Restricted Stock Units —During the three months ended July 26, 2015, we granted 104,982 restricted stock units (“RSUs”) to employees with a fair market value of $14.89 per unit on the date of grant. The RSUs will vest and be converted to stock ratably over three years commencing on the one-year anniversary of the grant date. As of July 26, 2015, our unrecognized compensation cost for these RSUs was $1,324. Considering the population of employees receiving this award, our current estimate of forfeitures is 0%.
During fiscal 2013, we granted RSUs containing market performance conditions which determined the number of RSUs awarded. The market condition period ended April 26, 2015 and a gross award of 1,532,417 shares was achieved. Per the terms of the award agreement, the awards were issued net of shares necessary to pay minimum withholding taxes with 50% of the RSUs vesting on April 26, 2015 and the remainder vesting on April 26, 2016. The fair value of these RSUs was initially determined utilizing a lattice pricing model which considered a range of assumptions including volatility and risk-free interest rates. The aggregate compensation cost related to these RSUs was $4,637 to be recognized over the vesting periods. As of July 26, 2015, our unrecognized compensation cost remaining on the second RSU tranche vesting April 26, 2016 was $434 and an estimated 465,679 shares will be issued net of shares to pay minimum withholding taxes for the second tranche.
Performance Stock Units —During the three months ended July 26, 2015, we granted performance stock units (“PSUs”) to employees with a company performance condition which will determine the number of shares which will ultimately vest, if any, up to 251,964 shares. Any shares earned will vest at the end of three years from the date of grant. The probability of meeting the performance condition will be assessed on a regular basis and compensation cost will be adjusted accordingly. The aggregate compensation cost related to these PSUs, based on the target number of shares awarded, is $2,501 to be recognized over the vesting periods. As of July 26, 2015, our unrecognized compensation cost for these PSUs is $2,293, based on current probability assumptions. Considering the population of employees receiving this award, our current estimate of forfeitures is 0%.
Restricted Stock — During the three months ended July 26, 2015, we issued 102,922 shares of restricted stock to employees with a grant-date fair value of $20.10. Restricted stock awards are made to employees and directors under annual long-term incentive grants which primarily vest one-third on each anniversary of the grant date. Our aggregate estimate of forfeitures for restricted stock for employees and directors is 10% and 0%, respectively. As of July 26, 2015, our unrecognized compensation cost for unvested restricted stock was $2,122 with a remaining weighted average vesting period of 1.10 years.
Stock Options — During the three months ended July 26, 2015, we issued 378,905 non-qualified stock options, which have a maximum term of seven years and are exercisable in yearly installments of 20% commencing one year after the grant date. The options have a per share grant date fair value of $5.764 utilizing the Black-Sholes-Merton option pricing model with the range of assumptions disclosed in the following table:
Three Months Ended
July 26, 2015
Weighted average expected volatility
%
Expected dividend yield
%
Weighted average expected term (in years)
Weighted average risk-free interest rate
%
Weighted average volatility is calculated using the historical volatility of our stock price over a range of dates equal to the expected term of the grant’s options. The weighted average expected term is calculated using historical data that is representative of the option for which the fair value is to be determined. The expected term represents the period of time that options granted are expected to be outstanding. The weighted average risk-free rate is based on the U.S. Treasury yield curve in effect at the time of the grant for the approximate period of time equivalent to the grant’s expected term. Considering the population of employees receiving stock options, our current estimate of forfeitures is 0%. As of July 26, 2015, our unrecognized compensation cost for unvested options was $1,935.</t>
  </si>
  <si>
    <t>Fair Value</t>
  </si>
  <si>
    <t>Fair Value.</t>
  </si>
  <si>
    <t>9. Fair Value
Items Measured at Fair Value on a Recurring Basis— The following table sets forth the assets measured at fair value on a recurring basis, by input level, in the consolidated balance sheets at July 26, 2015 and April 26, 2015:
July 26, 2015
Level 1
Level 2
Total
Assets:
Marketable securities
$
$
$
Restricted cash and investments
April 26, 2015
Level 1
Level 2
Total
Assets:
Marketable securities
$
$
$
Restricted cash and investments
Marketable securities— The estimated fair values of our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we would expect to receive if we sold these marketable securities.
Restricted cash and investments— The estimated fair values of our restricted cash and investments are based upon quoted prices available in active markets (Level 1), or quoted prices for similar assets in active and inactive markets (Level 2), and represent the amounts we would expect to receive if we sold our restricted cash and investments.
Items Measured at Fair Value on a Non-recurring Basis - The following table sets forth the assets measured at fair value on a non-recurring basis, by input level, in the consolidated balance sheet at July 26, 2015 as well as the valuation charge recorded during the three months ended July 26, 2015:
July 26, 2015
Valuation
Level 3
Charge
Property and equipment, net
$
$
Property and equipment, net —The market approach was used to value certain Natchez property and equipment using Level 3 inputs including future cash flow estimates. Refer to note 4, “Discontinued Operations” for additional information.
Other Financial Instruments - The estimated carrying amounts and fair values of our other financial instruments are as follows:
July 26, 2015
April 26, 2015
Carrying
Carrying
Amount
Fair Value
Amount
Fair Value
Financial liabilities:
Revolving line of credit
$
$
$
$
5.875% Senior notes
7.75% Senior notes
—
—
8.875% Senior subordinated notes
Other long-term debt
Other long-term obligations
The fair value of our long-term debt or other long-term obligations is estimated based on the quoted market price of the underlying debt issue (Level 1) or, when a quoted market price is not available, the discounted cash flow of future payments utilizing current rates available to us for debt of similar remaining maturities (Level 3). Debt obligations with a short remaining maturity have a carrying amount that approximates fair value.</t>
  </si>
  <si>
    <t>Income Taxes</t>
  </si>
  <si>
    <t>10. Income Taxes
A summary of our effective income tax provision from continuing operations is as follows:
Three Months Ended
July 26, 2015
July 27, 2014
Federal taxes at the statutory rate
$
$
)
State taxes
)
)
Permanent differences
Tax credits
)
)
Valuation allowance
)
Income tax provision from continuing operations
$
$
Our income tax provision consists of changes in the deferred tax liability attributable to indefinite lived intangibles and expense in state jurisdictions without net operating loss carryforwards available or without valuation allowances.
As of July 26, 2015, we have a full valuation allowance on our federal and state deferred tax assets other than those related to the state and local deferred tax assets at our Florida and Kansas City casinos. Despite our recent positive financial results, we believe the remaining valuation allowances continue to be necessary to offset our deferred tax assets. We continue to monitor our cumulative income position, income trends, and future projections of sustained profitability for all of our operations with deferred tax assets subject to valuation allowances.</t>
  </si>
  <si>
    <t>Supplemental Disclosures</t>
  </si>
  <si>
    <t>11. Supplemental Disclosures
Cash Flow — For the three months ended July 26, 2015 and July 27, 2014, we made net cash interest payments of $17,321 and $17,109, respectively. Additionally, we made income tax payments of $0 and $171 during the three months ended July 26, 2015 and July 27, 2014, respectively.
The change in accrued purchases of property and equipment in accounts payable was an increase of $2,661 and $1,096, for the three months ended July 26, 2015 and July 27, 2014, respectively.
During the three months ended July 26, 2015, we capitalized interest of $73, primarily related to hotel renovations at our Bettendorf property.</t>
  </si>
  <si>
    <t>Consolidating Condensed Financial Information</t>
  </si>
  <si>
    <t>12. Consolidating Condensed Financial Information
Certain of our wholly owned subsidiaries have fully and unconditionally guaranteed on a joint and several basis, the payment of all obligations under our 5.875% Senior Notes and 8.875% Senior Subordinated Notes.
The following wholly owned subsidiaries of the Company are guarantors, on a joint and several basis, under the 5.875% Senior Notes and 8.875% Senior Subordinated Notes: Black Hawk Holdings, L.L.C.; CCSC/Blackhawk, Inc.; IC Holdings Colorado, Inc.; IOC-Black Hawk Distribution Company, L.L.C.; IOC-Boonville, Inc.; IOC-Caruthersville, L.L.C.; IOC-Kansas City, Inc.; IOC-Lula, Inc.; IOC-Natchez, Inc.; IOC-Black Hawk County, Inc.; IOC Holdings, L.L.C.; IOC-Vicksburg, Inc.; IOC-Vicksburg, LLC; Rainbow Casino- Vicksburg Partnership, L.P.; IOC Cape Girardeau, LLC; Isle of Capri Bettendorf, L.C; Isle of Capri Black Hawk, L.L.C.; Isle of Capri Marquette, Inc.; PPI, Inc.; and St. Charles Gaming Company, L.L.C. Each of the subsidiaries’ guarantees is joint and several with the guarantees of the other subsidiaries.
During fiscal 2015, our wholly owned subsidiary, IOC-Davenport, Inc. changed designations from a Guarantor Subsidiary to a Non-Guarantor Subsidiary. All periods presented below reflect the operations of IOC-Davenport, Inc. as a Non-Guarantor Subsidiary.
Consolidating condensed balance sheets as of July 26, 2015 and April 26, 2015 are as follows:
As of July 26, 2015
Isle of Capri
Consolidating
Casinos, Inc.
Non-
and
Isle of Capri
(Parent
Guarantor
Guarantor
Eliminating
Casinos, Inc.
Obligor)
Subsidiaries
Subsidiaries
Entries
Consolidated
Balance Sheet
Current assets
$
$
$
$
)
$
Intercompany receivables
)
—
Investments in subsidiaries
—
)
—
Property and equipment, net
—
Other assets
)
Total assets
$
$
$
$
)
$
Current liabilities
$
$
$
$
)
$
Intercompany payables
—
)
—
Long-term debt, less current maturities
—
—
—
Other accrued liabilities
)
Stockholders’ equity
)
Total liabilities and stockholders’ equity
$
$
$
$
)
$
As of April 26, 2015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
—
Other accrued liabilities
)
Stockholders’ equity
)
Total liabilities and stockholders’ equity
$
$
$
$
)
$
Consolidating condensed statements of operations for the three months ended July 26, 2015 and July 27, 2014 are as follows:
For the Three Months Ended July 26,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Interest expense, net
)
)
)
—
)
Loss on extinguishment of debt
)
—
—
—
)
Equity in income (loss) of subsidiaries
—
—
)
—
Income (loss) from continuing operations before income taxes and noncontolling interest
)
)
Income tax (provision) benefit
)
—
)
Income (loss) from continuining operations
)
)
Income (loss) of discontinued operations
)
)
—
)
Net income (loss)
$
$
$
)
$
)
$
For the Three Months Ended July 27, 2014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Equity in income (loss) of subsidiaries
—
—
)
—
Income (loss) from continuing operations before income taxes and noncontolling interest
)
)
)
)
Income tax (provision) benefit
)
—
)
Income (loss) from continuining operations
)
)
)
)
Income (loss) of discontinued operations
)
)
—
)
Net income (loss)
$
)
$
$
)
$
)
$
)
Consolidating condensed statements of cash flows for the three months ended July 26, 2015 and July 27, 2014 are as follows:
Three Months Ended July 26, 2015
Isle of Capri
Consolidating
Casinos, Inc.
Non-
and
Isle of Capri
(Parent
Guarantor
Guarantor
Eliminating
Casinos, Inc.
Obligor)
Subsidiaries
Subsidiaries
Entries
Consolidated
Statement of Cash Flows
Net cash provided by (used in) operating activities
$
)
$
$
$
—
$
Investing Activities:
Purchases of property and equipment, net of proceeds
)
)
)
—
)
Restricted cash and investments
—
—
)
—
)
Parent company investment in subsidiaries
—
—
)
—
Net cash provided by (used in) investing activities
)
)
)
)
Financing Activities:
Principal payments on debt
)
—
)
—
)
Net borrowings on line of credit
—
—
—
Payment of other long-term obligation
—
)
—
—
)
Premium payments on retirement of long-term debt
)
—
—
—
)
Payment of deferred financing costs
)
—
—
—
)
Proceeds from exercise of stock options
—
—
—
Net proceeds from (payments to) related parties
—
)
)
—
Net cash provided by (used in) financing activities
)
)
)
)
Net decrease in cash and cash equivalents
)
—
)
Cash and cash equivalents at beginning of period
—
Cash and cash equivalents at end of the period
$
$
$
—
$
Three Months Ended July 27, 2014
Isle of Capri
Consolidating
Casinos, Inc.
Non-
and
Isle of Capri
(Parent
Guarantor
Guarantor
Eliminating
Casinos, Inc.
Obligor)
Subsidiaries
Subsidiaries
Entries
Consolidated
Statement of Cash Flows
Net cash provided by (used in) operating activities
$
)
$
$
$
—
$
Investing Activities:
Purchases of property and equipment, net of proceeds
)
)
)
—
)
Restricted cash and investments
—
—
—
Parent company investment in subsidiaries
—
—
)
—
Net cash provided by (used in) investing activities
)
)
)
Financing Activities:
Principal payments on debt
)
—
)
—
)
Net repayments on line of credit
)
—
—
—
)
Net proceeds from (payments to) related parties
—
)
)
—
Net cash provided by (used in) financing activities
)
)
)
)
Net decrease in cash and cash equivalents
)
)
)
—
)
Cash and cash equivalents at beginning of period
—
Cash and cash equivalents at end of the period
$
$
$
—
$</t>
  </si>
  <si>
    <t>Commitments and Contingencies</t>
  </si>
  <si>
    <t xml:space="preserve">13. Commitments and Contingencies
Legal and Regulatory Proceedings — In October 2012, we opened our new casino in Cape Girardeau, Missouri. A subcontractor filed a mechanics’ lien against our property resulting from a dispute between the subcontractor and our general contractor for the construction project. We demanded that the general contractor cause the lien to be bonded against or satisfied; however, the general contractor refused to do so and asserted that a portion of the subcontractor’s claim resulted from additional work directly requested by us. In October 2013, the subcontractor filed suit against our wholly-owned subsidiary IOC-Cape Girardeau, LLC, the general contractor and two other defendants alleging various contract and equitable claims and are seeking damages of approximately $3,800. In August 2014, we filed a cross claim against the general contractor alleging breach of contract and various indemnity claims. The outcome of this matter is still in doubt and cannot be predicted with any degree of certainty. In the event that we incur any costs in connection with this matter, we do not believe that any such costs would be material, and if incurred, the settlement of construction costs would be capitalized.
We are subject to certain federal, state and local environmental protection, health and safety laws, regulations and ordinances that apply to businesses generally, and are subject to cleanup requirements at certain of our facilities as a result thereof. We have not made, and do not anticipate making material expenditures, nor do we anticipate incurring delays with respect to environmental remediation or protection. However, in part because our present and future development sites have, in some cases, been used as manufacturing facilities or other facilities that generate materials that are required to be remediated under environmental laws and regulations, there can be no guarantee that additional pre-existing conditions will not be discovered and we will not experience material liabilities or delays.
We are subject to various contingencies and litigation matters and have a number of unresolved claims. Although the ultimate liability of these contingencies, this litigation and these claims cannot be determined at this time, we believe they will not have a material adverse effect on our consolidated financial position, results of operations or cash flows. </t>
  </si>
  <si>
    <t>Discontinued Operations (Tables)</t>
  </si>
  <si>
    <t>Schedule of results of discontinued operations</t>
  </si>
  <si>
    <t>Three Months Ended
July 26,
July 27,
2015
2014
Net revenues
$
$
Valuation charges
—
Depreciation expense
Pretax loss from discontinued operations
)
)
Income tax benefit from discontinued operations
—
—
Loss from discontinued operations
)
)</t>
  </si>
  <si>
    <t>Schedule of assets held for sale</t>
  </si>
  <si>
    <t>July 26,
April 26,
2015
2015
Current Assets:
Inventory
$
$
Property and equipment, net
Total asssets
$
$</t>
  </si>
  <si>
    <t>Long-Term Debt (Tables)</t>
  </si>
  <si>
    <t>Schedule of long-term debt</t>
  </si>
  <si>
    <t>July 26,
April 26,
2015
2015
Senior Secured Credit Facility:
Revolving line of credit, expires April 19, 2018, interest payable at least quarterly at either LIBOR and/or prime plus a margin
$
$
5.875% Senior Notes, interest payable semi-annually March 15 and September 15, net
7.75% Senior Notes, interest payable semi-annually March 15 and September 15, net
—
8.875% Senior Subordinated Notes, interest payable Semi-annually June 15 and December 15
Other
Less current maturities
Long-term debt
$
$</t>
  </si>
  <si>
    <t>Earnings Per Share (Tables)</t>
  </si>
  <si>
    <t>Schedule of computation of basic and diluted income (loss) per share</t>
  </si>
  <si>
    <t>Three Months Ended
July 26,
July 27,
2015
2014
Numerator:
Income (loss) applicable to common shares:
Income (loss) from continuing operations
$
$
)
Loss from discontinued operations
)
)
Net income (loss)
$
$
)
Denominator:
Denominator for basic earnings (loss) per share - weighted average shares
Effect of dilutive securities
Employee stock options
—
Restricted stock units
—
Denominator for diluted earnings (loss) per share - adjusted weighted average shares and assumed conversions
Basic earnings (loss) per share:
Income (loss) from continuing operations
$
$
)
Loss from discontinued operations
)
)
Net income (loss)
$
$
)
Diluted earnings (loss) per share:
Income (loss) from continuing operations
$
$
)
Loss from discontinued operations
)
)
Net income (loss)
$
$
)</t>
  </si>
  <si>
    <t>Stock Based Compensation (Tables)</t>
  </si>
  <si>
    <t>Schedule of fair value assumptions utilizing Black-Sholes-Merton option pricing model</t>
  </si>
  <si>
    <t>Three Months Ended
July 26, 2015
Weighted average expected volatility
%
Expected dividend yield
%
Weighted average expected term (in years)
Weighted average risk-free interest rate
%</t>
  </si>
  <si>
    <t>Fair Value (Tables)</t>
  </si>
  <si>
    <t>Schedule of assets measured at fair value on a recurring basis</t>
  </si>
  <si>
    <t>July 26, 2015
Level 1
Level 2
Total
Assets:
Marketable securities
$
$
$
Restricted cash and investments
April 26, 2015
Level 1
Level 2
Total
Assets:
Marketable securities
$
$
$
Restricted cash and investments</t>
  </si>
  <si>
    <t>Schedule of assets measured at fair value on a non-recurring basis</t>
  </si>
  <si>
    <t>July 26, 2015
Valuation
Level 3
Charge
Property and equipment, net
$
$</t>
  </si>
  <si>
    <t>Schedule of estimated carrying amounts and fair values of other financial instruments</t>
  </si>
  <si>
    <t>July 26, 2015
April 26, 2015
Carrying
Carrying
Amount
Fair Value
Amount
Fair Value
Financial liabilities:
Revolving line of credit
$
$
$
$
5.875% Senior notes
7.75% Senior notes
—
—
8.875% Senior subordinated notes
Other long-term debt
Other long-term obligations</t>
  </si>
  <si>
    <t>Income Taxes (Tables)</t>
  </si>
  <si>
    <t>Summary of entity's effective income tax rate</t>
  </si>
  <si>
    <t>Three Months Ended
July 26, 2015
July 27, 2014
Federal taxes at the statutory rate
$
$
)
State taxes
)
)
Permanent differences
Tax credits
)
)
Valuation allowance
)
Income tax provision from continuing operations
$
$</t>
  </si>
  <si>
    <t>Consolidating Condensed Financial Information (Tables)</t>
  </si>
  <si>
    <t>Schedule of consolidating condensed balance sheets</t>
  </si>
  <si>
    <t>As of July 26, 2015
Isle of Capri
Consolidating
Casinos, Inc.
Non-
and
Isle of Capri
(Parent
Guarantor
Guarantor
Eliminating
Casinos, Inc.
Obligor)
Subsidiaries
Subsidiaries
Entries
Consolidated
Balance Sheet
Current assets
$
$
$
$
)
$
Intercompany receivables
)
—
Investments in subsidiaries
—
)
—
Property and equipment, net
—
Other assets
)
Total assets
$
$
$
$
)
$
Current liabilities
$
$
$
$
)
$
Intercompany payables
—
)
—
Long-term debt, less current maturities
—
—
—
Other accrued liabilities
)
Stockholders’ equity
)
Total liabilities and stockholders’ equity
$
$
$
$
)
$
As of April 26, 2015
Isle of Capri
Consolidating
Casinos, Inc.
Non-
and
Isle of Capri
(Parent
Guarantor
Guarantor
Eliminating
Casinos, Inc.
Obligor)
Subsidiaries
Subsidiaries
Entries
Consolidated
Balance Sheet
Current assets
$
$
$
$
)
$
Intercompany receivables
—
—
)
—
Investments in subsidiaries
—
)
—
Property and equipment, net
—
Other assets
)
Total assets
$
$
$
$
)
$
Current liabilities
$
$
$
$
)
$
Intercompany payables
—
)
—
Long-term debt, less current maturities
—
—
Other accrued liabilities
)
Stockholders’ equity
)
Total liabilities and stockholders’ equity
$
$
$
$
)
$</t>
  </si>
  <si>
    <t>Schedule of consolidating condensed statements of operations</t>
  </si>
  <si>
    <t>For the Three Months Ended July 26, 2015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Interest expense, net
)
)
)
—
)
Loss on extinguishment of debt
)
—
—
—
)
Equity in income (loss) of subsidiaries
—
—
)
—
Income (loss) from continuing operations before income taxes and noncontolling interest
)
)
Income tax (provision) benefit
)
—
)
Income (loss) from continuining operations
)
)
Income (loss) of discontinued operations
)
)
—
)
Net income (loss)
$
$
$
)
$
)
$
For the Three Months Ended July 27, 2014
Isle of Capri
Consolidating
Casinos, Inc.
Non-
and
Isle of Capri
(Parent
Guarantor
Guarantor
Eliminating
Casinos, Inc.
Statement of Operations
Obligor)
Subsidiaries
Subsidiaries
Entries
Consolidated
Revenues:
Casino
$
—
$
$
$
—
$
Rooms, food, beverage, pari-mutuel and other
)
Management fee revenue
—
—
)
—
Gross revenues
)
Less promotional allowances
—
)
)
—
)
Net revenues
)
Operating expenses:
Casino
—
—
Gaming taxes
—
—
Rooms, food, beverage, pari-mutuel and other
)
Management fee expense
—
)
—
Depreciation and amortization
—
Total operating expenses
)
Operating income (loss)
)
)
—
Interest expense, net
)
)
)
—
)
Equity in income (loss) of subsidiaries
—
—
)
—
Income (loss) from continuing operations before income taxes and noncontolling interest
)
)
)
)
Income tax (provision) benefit
)
—
)
Income (loss) from continuining operations
)
)
)
)
Income (loss) of discontinued operations
)
)
—
)
Net income (loss)
$
)
$
$
)
$
)
$
)</t>
  </si>
  <si>
    <t>Schedule of consolidating condensed statements of cash flows</t>
  </si>
  <si>
    <t>Three Months Ended July 26, 2015
Isle of Capri
Consolidating
Casinos, Inc.
Non-
and
Isle of Capri
(Parent
Guarantor
Guarantor
Eliminating
Casinos, Inc.
Obligor)
Subsidiaries
Subsidiaries
Entries
Consolidated
Statement of Cash Flows
Net cash provided by (used in) operating activities
$
)
$
$
$
—
$
Investing Activities:
Purchases of property and equipment, net of proceeds
)
)
)
—
)
Restricted cash and investments
—
—
)
—
)
Parent company investment in subsidiaries
—
—
)
—
Net cash provided by (used in) investing activities
)
)
)
)
Financing Activities:
Principal payments on debt
)
—
)
—
)
Net borrowings on line of credit
—
—
—
Payment of other long-term obligation
—
)
—
—
)
Premium payments on retirement of long-term debt
)
—
—
—
)
Payment of deferred financing costs
)
—
—
—
)
Proceeds from exercise of stock options
—
—
—
Net proceeds from (payments to) related parties
—
)
)
—
Net cash provided by (used in) financing activities
)
)
)
)
Net decrease in cash and cash equivalents
)
—
)
Cash and cash equivalents at beginning of period
—
Cash and cash equivalents at end of the period
$
$
$
—
$
Three Months Ended July 27, 2014
Isle of Capri
Consolidating
Casinos, Inc.
Non-
and
Isle of Capri
(Parent
Guarantor
Guarantor
Eliminating
Casinos, Inc.
Obligor)
Subsidiaries
Subsidiaries
Entries
Consolidated
Statement of Cash Flows
Net cash provided by (used in) operating activities
$
)
$
$
$
—
$
Investing Activities:
Purchases of property and equipment, net of proceeds
)
)
)
—
)
Restricted cash and investments
—
—
—
Parent company investment in subsidiaries
—
—
)
—
Net cash provided by (used in) investing activities
)
)
)
Financing Activities:
Principal payments on debt
)
—
)
—
)
Net repayments on line of credit
)
—
—
—
)
Net proceeds from (payments to) related parties
—
)
)
—
Net cash provided by (used in) financing activities
)
)
)
)
Net decrease in cash and cash equivalents
)
)
)
—
)
Cash and cash equivalents at beginning of period
—
Cash and cash equivalents at end of the period
$
$
$
—
$</t>
  </si>
  <si>
    <t>Nature of Operations (Details)</t>
  </si>
  <si>
    <t>Jul. 26, 2015item</t>
  </si>
  <si>
    <t>Number of casino gaming facilities</t>
  </si>
  <si>
    <t>Basis of Presentation (Details) - item</t>
  </si>
  <si>
    <t>12 Months Ended</t>
  </si>
  <si>
    <t>Apr. 24, 2016</t>
  </si>
  <si>
    <t>Length of fiscal period</t>
  </si>
  <si>
    <t>364 days</t>
  </si>
  <si>
    <t>Number of reporting segments</t>
  </si>
  <si>
    <t>Discontinued Operations (Detail) - USD ($) $ in Thousands</t>
  </si>
  <si>
    <t>Aug. 11, 2015</t>
  </si>
  <si>
    <t>Results of discontinued operations</t>
  </si>
  <si>
    <t>Depreciation expense</t>
  </si>
  <si>
    <t>Pretax loss from discontinued operations</t>
  </si>
  <si>
    <t>Loss from discontinued operations</t>
  </si>
  <si>
    <t>Casino located In Natchez, Mississippi</t>
  </si>
  <si>
    <t>Discontinued operations</t>
  </si>
  <si>
    <t>Consideration to be received under sales agreement</t>
  </si>
  <si>
    <t>Capital expenditure</t>
  </si>
  <si>
    <t>Long-Term Debt (Details) - USD ($) $ in Thousands</t>
  </si>
  <si>
    <t>Apr. 14, 2015</t>
  </si>
  <si>
    <t>Apr. 13, 2015</t>
  </si>
  <si>
    <t>May. 14, 2015</t>
  </si>
  <si>
    <t>Mar. 31, 2013</t>
  </si>
  <si>
    <t>Aug. 31, 2012</t>
  </si>
  <si>
    <t>Mar. 31, 2011</t>
  </si>
  <si>
    <t>Long-term debt, including current maturities</t>
  </si>
  <si>
    <t>Less current maturities</t>
  </si>
  <si>
    <t>Long-term debt</t>
  </si>
  <si>
    <t>Repayments of Senior Debt</t>
  </si>
  <si>
    <t>Revolving line of credit, expires April 19, 2018</t>
  </si>
  <si>
    <t>Maximum borrowing capacity</t>
  </si>
  <si>
    <t>Net line of credit availability limited by our maximum consolidated total leverage ratio</t>
  </si>
  <si>
    <t>Outstanding letters of credit</t>
  </si>
  <si>
    <t>Weighted average effective interest rate (as a percent)</t>
  </si>
  <si>
    <t>2.77%</t>
  </si>
  <si>
    <t>Revolving line of credit, expires April 19, 2018 | Maximum</t>
  </si>
  <si>
    <t>Commitment fee related to the unused portion (as a percent)</t>
  </si>
  <si>
    <t>0.55%</t>
  </si>
  <si>
    <t>5.875% Senior Notes, interest payable semi-annually March 15 and September 15, net</t>
  </si>
  <si>
    <t>Interest rate (as a percent)</t>
  </si>
  <si>
    <t>5.875%</t>
  </si>
  <si>
    <t>Debt Instrument, Increase (Decrease), Net</t>
  </si>
  <si>
    <t>Proceeds from Issuance of Debt</t>
  </si>
  <si>
    <t>Capitalized deferred financing costs</t>
  </si>
  <si>
    <t>Debt issued</t>
  </si>
  <si>
    <t>Debt instrument issuance as a percentage of the face amount</t>
  </si>
  <si>
    <t>102.00%</t>
  </si>
  <si>
    <t>7.75% Senior Notes, interest payable semi-annually March 15 and September 15, net</t>
  </si>
  <si>
    <t>7.75%</t>
  </si>
  <si>
    <t>99.264%</t>
  </si>
  <si>
    <t>Repurchased face amount</t>
  </si>
  <si>
    <t>Redemption tender price percentage</t>
  </si>
  <si>
    <t>103.875%</t>
  </si>
  <si>
    <t>Repurchased tender amount including premium</t>
  </si>
  <si>
    <t>7.75% Senior Notes, interest payable semi-annually March 15 and September 15, net | Loss On Early Extinguishment Of Debt</t>
  </si>
  <si>
    <t>Write-off of financing costs, discounts and other fees</t>
  </si>
  <si>
    <t>8.875% Senior Subordinated Notes, interest payable Semi-annually June 15 and December 15</t>
  </si>
  <si>
    <t>8.875%</t>
  </si>
  <si>
    <t>Other Long-Term Obligations (Details) $ in Thousands</t>
  </si>
  <si>
    <t>May. 04, 2015USD ($)</t>
  </si>
  <si>
    <t>Quad-Cities Waterfront Convention Center</t>
  </si>
  <si>
    <t>Other long-term obligations</t>
  </si>
  <si>
    <t>Repayments of Notes Payable</t>
  </si>
  <si>
    <t>Earnings Per Share (Details) - USD ($) $ / shares in Units, $ in Thousands</t>
  </si>
  <si>
    <t>Income (loss) applicable to common shares:</t>
  </si>
  <si>
    <t>Denominator:</t>
  </si>
  <si>
    <t>Denominator for basic earnings (loss) per share - weighted average shares</t>
  </si>
  <si>
    <t>Effect of dilutive securities</t>
  </si>
  <si>
    <t>Employee Stock options</t>
  </si>
  <si>
    <t>Restricted stock units</t>
  </si>
  <si>
    <t>Denominator for diluted earnings (loss) per share - adjusted weighted average shares and assumed conversions</t>
  </si>
  <si>
    <t>Basic earnings (loss) per share:</t>
  </si>
  <si>
    <t>Diluted earnings (loss) per share:</t>
  </si>
  <si>
    <t>Loss from discontinued operations (in dollars per share)</t>
  </si>
  <si>
    <t>Potentially dilutive stock options excluded from calculation of EPS (in shares)</t>
  </si>
  <si>
    <t>Dilutive restricted stock units (RSUs) excluded from calculation of diluted earnings per share (EPS) (in shares)</t>
  </si>
  <si>
    <t>Stock Options</t>
  </si>
  <si>
    <t>Antidilutive Securities Excluded from Computation of Earnings Per Share</t>
  </si>
  <si>
    <t>Anti-dilutive shares excluded from calculation of EPS</t>
  </si>
  <si>
    <t>Stock Based Compensation (Details) - USD ($) $ / shares in Units, $ in Thousands</t>
  </si>
  <si>
    <t>Apr. 26, 2016</t>
  </si>
  <si>
    <t>Share-based Compensation Arrangement by Share-based Payment Award, Fair Value Assumptions and Methodology [Abstract]</t>
  </si>
  <si>
    <t>Weighted average expected volatility</t>
  </si>
  <si>
    <t>42.61%</t>
  </si>
  <si>
    <t>Expected dividend yield</t>
  </si>
  <si>
    <t>0.00%</t>
  </si>
  <si>
    <t>Weighted average expected term (in years)</t>
  </si>
  <si>
    <t>5 years</t>
  </si>
  <si>
    <t>Weighted average risk-free interest rate</t>
  </si>
  <si>
    <t>1.36%</t>
  </si>
  <si>
    <t>Restricted stock units ("RSUs")</t>
  </si>
  <si>
    <t>Stock based compensation</t>
  </si>
  <si>
    <t>Number of restricted stock units awarded in accordance with market performance conditions during the period</t>
  </si>
  <si>
    <t>Aggregate compensation cost to be recognized over the vesting periods</t>
  </si>
  <si>
    <t>Restricted stock units ("RSUs") | Vesting on April 26, 2015</t>
  </si>
  <si>
    <t>Vesting rights (as a percent)</t>
  </si>
  <si>
    <t>50.00%</t>
  </si>
  <si>
    <t>Restricted stock units ("RSUs") | Second tranche</t>
  </si>
  <si>
    <t>Unrecognized compensation cost</t>
  </si>
  <si>
    <t>Restricted stock units ("RSUs") | Second tranche | Forecast</t>
  </si>
  <si>
    <t>Shares issued during the period</t>
  </si>
  <si>
    <t>Restricted stock units ("RSUs") | Employee</t>
  </si>
  <si>
    <t>Granted (in shares)</t>
  </si>
  <si>
    <t>Weighted average grant-date fair value (in dollars per share)</t>
  </si>
  <si>
    <t>Vesting period (in years)</t>
  </si>
  <si>
    <t>3 years</t>
  </si>
  <si>
    <t>Period from grant date after which awards begin to vest</t>
  </si>
  <si>
    <t>1 year</t>
  </si>
  <si>
    <t>Estimated forfeiture rate (as a percent)</t>
  </si>
  <si>
    <t>Performance Stock Units | Employee</t>
  </si>
  <si>
    <t>Restricted Stock</t>
  </si>
  <si>
    <t>Remaining weighted average vesting period of unrecognized compensation cost</t>
  </si>
  <si>
    <t>1 year 1 month 6 days</t>
  </si>
  <si>
    <t>Restricted Stock | Vesting on each anniversary of the grant</t>
  </si>
  <si>
    <t>Vesting rights on each anniversary of grant date (as a percent)</t>
  </si>
  <si>
    <t>33.00%</t>
  </si>
  <si>
    <t>Restricted Stock | Employee</t>
  </si>
  <si>
    <t>10.00%</t>
  </si>
  <si>
    <t>Restricted Stock | Director</t>
  </si>
  <si>
    <t>Maximum term of options</t>
  </si>
  <si>
    <t>7 years</t>
  </si>
  <si>
    <t>Percentage of the shares vest commencing one year after the date of grant</t>
  </si>
  <si>
    <t>20.00%</t>
  </si>
  <si>
    <t>Granted (in dollars per share)</t>
  </si>
  <si>
    <t>Unrecognized compensation cost for unvested stock options</t>
  </si>
  <si>
    <t>Fair Value (Details) - USD ($) $ in Thousands</t>
  </si>
  <si>
    <t>Assets:</t>
  </si>
  <si>
    <t>Recurring | Level 1</t>
  </si>
  <si>
    <t>Recurring | Level 2</t>
  </si>
  <si>
    <t>Recurring | Fair Value</t>
  </si>
  <si>
    <t>Fair Value (Details 2) - Jul. 26, 2015 - Nonrecurring - USD ($) $ in Thousands</t>
  </si>
  <si>
    <t>Fair value disclosure</t>
  </si>
  <si>
    <t>Valuation Charge</t>
  </si>
  <si>
    <t>Fair Value (Details 3) - USD ($) $ in Thousands</t>
  </si>
  <si>
    <t>Financial liabilities:</t>
  </si>
  <si>
    <t>Carrying Amount</t>
  </si>
  <si>
    <t>Carrying Amount | Revolving line of credit, expires April 19, 2018</t>
  </si>
  <si>
    <t>Carrying Amount | 5.875% Senior Notes, interest payable semi-annually March 15 and September 15, net</t>
  </si>
  <si>
    <t>Carrying Amount | 7.75% Senior Notes, interest payable semi-annually March 15 and September 15, net</t>
  </si>
  <si>
    <t>Carrying Amount | 8.875% Senior Subordinated Notes, interest payable Semi-annually June 15 and December 15</t>
  </si>
  <si>
    <t>Carrying Amount | Other</t>
  </si>
  <si>
    <t>Fair Value | Revolving line of credit, expires April 19, 2018</t>
  </si>
  <si>
    <t>Fair Value | 5.875% Senior Notes, interest payable semi-annually March 15 and September 15, net</t>
  </si>
  <si>
    <t>Fair Value | 7.75% Senior Notes, interest payable semi-annually March 15 and September 15, net</t>
  </si>
  <si>
    <t>Fair Value | 8.875% Senior Subordinated Notes, interest payable Semi-annually June 15 and December 15</t>
  </si>
  <si>
    <t>Fair Value | Other</t>
  </si>
  <si>
    <t>Income Taxes (Details) - USD ($) $ in Thousands</t>
  </si>
  <si>
    <t>Federal taxes at the statutory rate</t>
  </si>
  <si>
    <t>State taxes</t>
  </si>
  <si>
    <t>Permanent differences</t>
  </si>
  <si>
    <t>Tax credits</t>
  </si>
  <si>
    <t>Valuation allowance</t>
  </si>
  <si>
    <t>Income tax provision from continuing operations</t>
  </si>
  <si>
    <t>Supplemental Disclosures (Details) - USD ($) $ in Thousands</t>
  </si>
  <si>
    <t>Net cash interest payments</t>
  </si>
  <si>
    <t>Net income tax payments</t>
  </si>
  <si>
    <t>Change in accrued purchases of property and equipment in accounts payable</t>
  </si>
  <si>
    <t>Capitalized interest</t>
  </si>
  <si>
    <t>Consolidating Condensed Financial Information (Details) - USD ($) $ in Thousands</t>
  </si>
  <si>
    <t>Consolidating condensed financial statements</t>
  </si>
  <si>
    <t>Current assets</t>
  </si>
  <si>
    <t>Other assets</t>
  </si>
  <si>
    <t>Current liabilities</t>
  </si>
  <si>
    <t>Stockholders' equity</t>
  </si>
  <si>
    <t>Reportable Legal Entities | Isle of Capri Casinos, Inc. (Parent Obligor)</t>
  </si>
  <si>
    <t>Intercompany receivables</t>
  </si>
  <si>
    <t>Investments in subsidiaries</t>
  </si>
  <si>
    <t>Reportable Legal Entities | Guarantor Subsidiaries</t>
  </si>
  <si>
    <t>Intercompany payables</t>
  </si>
  <si>
    <t>Reportable Legal Entities | Non-Guarantor Subsidiaries</t>
  </si>
  <si>
    <t>Consolidating and Eliminating Entries</t>
  </si>
  <si>
    <t>Consolidating Condensed Financial Information (Details 2) - USD ($) $ in Thousands</t>
  </si>
  <si>
    <t>Rooms, food, beverage, pari-mutuel and other</t>
  </si>
  <si>
    <t>Interest expense, net</t>
  </si>
  <si>
    <t>Loss on extinguishment of debt</t>
  </si>
  <si>
    <t>Income tax (provision) benefit</t>
  </si>
  <si>
    <t>Income (loss) of discontinued operations</t>
  </si>
  <si>
    <t>Management fee revenue</t>
  </si>
  <si>
    <t>Equity in income (loss) of subsidiaries</t>
  </si>
  <si>
    <t>Management fee expense</t>
  </si>
  <si>
    <t>Consolidating Condensed Financial Information (Details 3) - USD ($) $ in Thousands</t>
  </si>
  <si>
    <t>Net cash provided by (used in) operating activities</t>
  </si>
  <si>
    <t>Investing Activities:</t>
  </si>
  <si>
    <t>Purchases of property and equipment, net of proceeds</t>
  </si>
  <si>
    <t>Financing Activities:</t>
  </si>
  <si>
    <t>Payments of deferred financing costs</t>
  </si>
  <si>
    <t>Parent company investment in subsidiaries</t>
  </si>
  <si>
    <t>Net proceeds from (payments to) related parties</t>
  </si>
  <si>
    <t>Commitments and Contingencies (Details) - 1 months ended Oct. 27, 2013 - Sub contractor vs. IOC-Cape Girardeau, LLC and other defendants $ in Thousands</t>
  </si>
  <si>
    <t>USD ($)item</t>
  </si>
  <si>
    <t>Number of defendants</t>
  </si>
  <si>
    <t>Amount of damages sought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1"/>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c t="s" r="B3" s="3">
        <v>6</v>
      </c>
    </row>
    <row spans="1:4" r="4">
      <c t="s" r="A4" s="3">
        <v>7</v>
      </c>
      <c t="n" r="B4" s="4">
        <v>863015</v>
      </c>
    </row>
    <row spans="1:4" r="5">
      <c t="s" r="A5" s="3">
        <v>8</v>
      </c>
      <c t="s" r="B5" s="3">
        <v>9</v>
      </c>
    </row>
    <row spans="1:4" r="6">
      <c t="s" r="A6" s="3">
        <v>10</v>
      </c>
      <c t="s" r="B6" s="3">
        <v>11</v>
      </c>
    </row>
    <row spans="1:4" r="7">
      <c t="s" r="A7" s="3">
        <v>12</v>
      </c>
      <c t="s" r="B7" s="3">
        <v>13</v>
      </c>
    </row>
    <row spans="1:4" r="8">
      <c t="s" r="A8" s="3">
        <v>14</v>
      </c>
      <c t="s" r="B8" s="3">
        <v>15</v>
      </c>
    </row>
    <row spans="1:4" r="9">
      <c t="s" r="A9" s="3">
        <v>16</v>
      </c>
      <c t="s" r="B9" s="3">
        <v>17</v>
      </c>
    </row>
    <row spans="1:4" r="10">
      <c t="s" r="A10" s="3">
        <v>18</v>
      </c>
      <c t="s" r="B10" s="3">
        <v>19</v>
      </c>
    </row>
    <row spans="1:4" r="11">
      <c t="s" r="A11" s="3">
        <v>20</v>
      </c>
      <c t="n" r="C11" s="4">
        <v>40690195</v>
      </c>
    </row>
    <row spans="1:4" r="12">
      <c t="s" r="A12" s="3">
        <v>21</v>
      </c>
      <c t="n" r="B12" s="4">
        <v>1375953</v>
      </c>
      <c t="n" r="C12" s="4">
        <v>1375953</v>
      </c>
      <c t="n" r="D12" s="4">
        <v>1568875</v>
      </c>
    </row>
    <row spans="1:4" r="13">
      <c t="s" r="A13" s="3">
        <v>22</v>
      </c>
      <c t="n" r="B13" s="4">
        <v>2016</v>
      </c>
    </row>
    <row spans="1:4" r="14">
      <c t="s" r="A14" s="3">
        <v>23</v>
      </c>
      <c t="s" r="B14" s="5">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7</v>
      </c>
      <c t="s" r="B1" s="2">
        <v>1</v>
      </c>
    </row>
    <row spans="1:2" r="2">
      <c t="s" r="B2" s="2">
        <v>2</v>
      </c>
    </row>
    <row spans="1:2" r="3">
      <c t="s" r="A3" s="6">
        <v>157</v>
      </c>
    </row>
    <row spans="1:2" r="4">
      <c t="s" r="A4" s="3">
        <v>157</v>
      </c>
      <c t="s" r="B4" s="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59</v>
      </c>
      <c t="s" r="B1" s="2">
        <v>1</v>
      </c>
    </row>
    <row spans="1:2" r="2">
      <c t="s" r="B2" s="2">
        <v>2</v>
      </c>
    </row>
    <row spans="1:2" r="3">
      <c t="s" r="A3" s="6">
        <v>159</v>
      </c>
    </row>
    <row spans="1:2" r="4">
      <c t="s" r="A4" s="3">
        <v>159</v>
      </c>
      <c t="s" r="B4" s="3">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61</v>
      </c>
      <c t="s" r="B1" s="2">
        <v>1</v>
      </c>
    </row>
    <row spans="1:2" r="2">
      <c t="s" r="B2" s="2">
        <v>2</v>
      </c>
    </row>
    <row spans="1:2" r="3">
      <c t="s" r="A3" s="6">
        <v>161</v>
      </c>
    </row>
    <row spans="1:2" r="4">
      <c t="s" r="A4" s="3">
        <v>161</v>
      </c>
      <c t="s" r="B4" s="3">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3</v>
      </c>
      <c t="s" r="B1" s="2">
        <v>1</v>
      </c>
    </row>
    <row spans="1:2" r="2">
      <c t="s" r="B2" s="2">
        <v>2</v>
      </c>
    </row>
    <row spans="1:2" r="3">
      <c t="s" r="A3" s="6">
        <v>163</v>
      </c>
    </row>
    <row spans="1:2" r="4">
      <c t="s" r="A4" s="3">
        <v>163</v>
      </c>
      <c t="s" r="B4" s="3">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65</v>
      </c>
      <c t="s" r="B1" s="2">
        <v>1</v>
      </c>
    </row>
    <row spans="1:2" r="2">
      <c t="s" r="B2" s="2">
        <v>2</v>
      </c>
    </row>
    <row spans="1:2" r="3">
      <c t="s" r="A3" s="6">
        <v>165</v>
      </c>
    </row>
    <row spans="1:2" r="4">
      <c t="s" r="A4" s="3">
        <v>165</v>
      </c>
      <c t="s" r="B4" s="3">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67</v>
      </c>
      <c t="s" r="B1" s="2">
        <v>1</v>
      </c>
    </row>
    <row spans="1:2" r="2">
      <c t="s" r="B2" s="2">
        <v>2</v>
      </c>
    </row>
    <row spans="1:2" r="3">
      <c t="s" r="A3" s="6">
        <v>168</v>
      </c>
    </row>
    <row spans="1:2" r="4">
      <c t="s" r="A4" s="3">
        <v>167</v>
      </c>
      <c t="s" r="B4" s="3">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0</v>
      </c>
      <c t="s" r="B1" s="2">
        <v>1</v>
      </c>
    </row>
    <row spans="1:2" r="2">
      <c t="s" r="B2" s="2">
        <v>2</v>
      </c>
    </row>
    <row spans="1:2" r="3">
      <c t="s" r="A3" s="6">
        <v>170</v>
      </c>
    </row>
    <row spans="1:2" r="4">
      <c t="s" r="A4" s="3">
        <v>170</v>
      </c>
      <c t="s" r="B4" s="3">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2</v>
      </c>
      <c t="s" r="B1" s="2">
        <v>1</v>
      </c>
    </row>
    <row spans="1:2" r="2">
      <c t="s" r="B2" s="2">
        <v>2</v>
      </c>
    </row>
    <row spans="1:2" r="3">
      <c t="s" r="A3" s="6">
        <v>172</v>
      </c>
    </row>
    <row spans="1:2" r="4">
      <c t="s" r="A4" s="3">
        <v>172</v>
      </c>
      <c t="s" r="B4" s="3">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4</v>
      </c>
      <c t="s" r="B1" s="2">
        <v>1</v>
      </c>
    </row>
    <row spans="1:2" r="2">
      <c t="s" r="B2" s="2">
        <v>2</v>
      </c>
    </row>
    <row spans="1:2" r="3">
      <c t="s" r="A3" s="6">
        <v>174</v>
      </c>
    </row>
    <row spans="1:2" r="4">
      <c t="s" r="A4" s="3">
        <v>174</v>
      </c>
      <c t="s" r="B4" s="3">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6</v>
      </c>
      <c t="s" r="B1" s="2">
        <v>1</v>
      </c>
    </row>
    <row spans="1:2" r="2">
      <c t="s" r="B2" s="2">
        <v>2</v>
      </c>
    </row>
    <row spans="1:2" r="3">
      <c t="s" r="A3" s="6">
        <v>176</v>
      </c>
    </row>
    <row spans="1:2" r="4">
      <c t="s" r="A4" s="3">
        <v>176</v>
      </c>
      <c t="s" r="B4" s="3">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v>
      </c>
      <c t="s" r="B1" s="2">
        <v>2</v>
      </c>
      <c t="s" r="C1" s="2">
        <v>4</v>
      </c>
    </row>
    <row spans="1:3" r="2">
      <c t="s" r="A2" s="6">
        <v>26</v>
      </c>
    </row>
    <row spans="1:3" r="3">
      <c t="s" r="A3" s="3">
        <v>27</v>
      </c>
      <c t="n" r="B3" s="7">
        <v>61966</v>
      </c>
      <c t="n" r="C3" s="7">
        <v>66437</v>
      </c>
    </row>
    <row spans="1:3" r="4">
      <c t="s" r="A4" s="3">
        <v>28</v>
      </c>
      <c t="n" r="B4" s="4">
        <v>19445</v>
      </c>
      <c t="n" r="C4" s="4">
        <v>19517</v>
      </c>
    </row>
    <row spans="1:3" r="5">
      <c t="s" r="A5" s="3">
        <v>29</v>
      </c>
      <c t="n" r="B5" s="4">
        <v>11585</v>
      </c>
      <c t="n" r="C5" s="4">
        <v>11171</v>
      </c>
    </row>
    <row spans="1:3" r="6">
      <c t="s" r="A6" s="3">
        <v>30</v>
      </c>
      <c t="n" r="B6" s="4">
        <v>6365</v>
      </c>
      <c t="n" r="C6" s="4">
        <v>6509</v>
      </c>
    </row>
    <row spans="1:3" r="7">
      <c t="s" r="A7" s="3">
        <v>31</v>
      </c>
      <c t="n" r="B7" s="4">
        <v>4626</v>
      </c>
      <c t="n" r="C7" s="4">
        <v>4626</v>
      </c>
    </row>
    <row spans="1:3" r="8">
      <c t="s" r="A8" s="3">
        <v>32</v>
      </c>
      <c t="n" r="B8" s="4">
        <v>17522</v>
      </c>
      <c t="n" r="C8" s="4">
        <v>11274</v>
      </c>
    </row>
    <row spans="1:3" r="9">
      <c t="s" r="A9" s="3">
        <v>33</v>
      </c>
      <c t="n" r="B9" s="4">
        <v>5386</v>
      </c>
      <c t="n" r="C9" s="4">
        <v>138</v>
      </c>
    </row>
    <row spans="1:3" r="10">
      <c t="s" r="A10" s="3">
        <v>34</v>
      </c>
      <c t="n" r="B10" s="4">
        <v>126895</v>
      </c>
      <c t="n" r="C10" s="4">
        <v>119672</v>
      </c>
    </row>
    <row spans="1:3" r="11">
      <c t="s" r="A11" s="3">
        <v>35</v>
      </c>
      <c t="n" r="B11" s="4">
        <v>900654</v>
      </c>
      <c t="n" r="C11" s="4">
        <v>902226</v>
      </c>
    </row>
    <row spans="1:3" r="12">
      <c t="s" r="A12" s="6">
        <v>36</v>
      </c>
    </row>
    <row spans="1:3" r="13">
      <c t="s" r="A13" s="3">
        <v>37</v>
      </c>
      <c t="n" r="B13" s="4">
        <v>108970</v>
      </c>
      <c t="n" r="C13" s="4">
        <v>108970</v>
      </c>
    </row>
    <row spans="1:3" r="14">
      <c t="s" r="A14" s="3">
        <v>38</v>
      </c>
      <c t="n" r="B14" s="4">
        <v>53864</v>
      </c>
      <c t="n" r="C14" s="4">
        <v>54073</v>
      </c>
    </row>
    <row spans="1:3" r="15">
      <c t="s" r="A15" s="3">
        <v>39</v>
      </c>
      <c t="n" r="B15" s="4">
        <v>17903</v>
      </c>
      <c t="n" r="C15" s="4">
        <v>19075</v>
      </c>
    </row>
    <row spans="1:3" r="16">
      <c t="s" r="A16" s="3">
        <v>40</v>
      </c>
      <c t="n" r="B16" s="4">
        <v>9724</v>
      </c>
      <c t="n" r="C16" s="4">
        <v>9193</v>
      </c>
    </row>
    <row spans="1:3" r="17">
      <c t="s" r="A17" s="3">
        <v>41</v>
      </c>
      <c t="n" r="B17" s="4">
        <v>5229</v>
      </c>
      <c t="n" r="C17" s="4">
        <v>4743</v>
      </c>
    </row>
    <row spans="1:3" r="18">
      <c t="s" r="A18" s="3">
        <v>42</v>
      </c>
      <c t="n" r="C18" s="4">
        <v>9810</v>
      </c>
    </row>
    <row spans="1:3" r="19">
      <c t="s" r="A19" s="3">
        <v>43</v>
      </c>
      <c t="n" r="B19" s="4">
        <v>1223239</v>
      </c>
      <c t="n" r="C19" s="4">
        <v>1227762</v>
      </c>
    </row>
    <row spans="1:3" r="20">
      <c t="s" r="A20" s="6">
        <v>44</v>
      </c>
    </row>
    <row spans="1:3" r="21">
      <c t="s" r="A21" s="3">
        <v>45</v>
      </c>
      <c t="n" r="B21" s="4">
        <v>75</v>
      </c>
      <c t="n" r="C21" s="4">
        <v>170</v>
      </c>
    </row>
    <row spans="1:3" r="22">
      <c t="s" r="A22" s="3">
        <v>46</v>
      </c>
      <c t="n" r="B22" s="4">
        <v>25925</v>
      </c>
      <c t="n" r="C22" s="4">
        <v>19690</v>
      </c>
    </row>
    <row spans="1:3" r="23">
      <c t="s" r="A23" s="6">
        <v>47</v>
      </c>
    </row>
    <row spans="1:3" r="24">
      <c t="s" r="A24" s="3">
        <v>48</v>
      </c>
      <c t="n" r="B24" s="4">
        <v>32816</v>
      </c>
      <c t="n" r="C24" s="4">
        <v>43371</v>
      </c>
    </row>
    <row spans="1:3" r="25">
      <c t="s" r="A25" s="3">
        <v>49</v>
      </c>
      <c t="n" r="B25" s="4">
        <v>23110</v>
      </c>
      <c t="n" r="C25" s="4">
        <v>20456</v>
      </c>
    </row>
    <row spans="1:3" r="26">
      <c t="s" r="A26" s="3">
        <v>50</v>
      </c>
      <c t="n" r="B26" s="4">
        <v>125</v>
      </c>
      <c t="n" r="C26" s="4">
        <v>125</v>
      </c>
    </row>
    <row spans="1:3" r="27">
      <c t="s" r="A27" s="3">
        <v>51</v>
      </c>
      <c t="n" r="B27" s="4">
        <v>14492</v>
      </c>
      <c t="n" r="C27" s="4">
        <v>15350</v>
      </c>
    </row>
    <row spans="1:3" r="28">
      <c t="s" r="A28" s="3">
        <v>52</v>
      </c>
      <c t="n" r="B28" s="4">
        <v>16520</v>
      </c>
      <c t="n" r="C28" s="4">
        <v>16123</v>
      </c>
    </row>
    <row spans="1:3" r="29">
      <c t="s" r="A29" s="3">
        <v>53</v>
      </c>
      <c t="n" r="B29" s="4">
        <v>22198</v>
      </c>
      <c t="n" r="C29" s="4">
        <v>18326</v>
      </c>
    </row>
    <row spans="1:3" r="30">
      <c t="s" r="A30" s="3">
        <v>54</v>
      </c>
      <c t="n" r="B30" s="4">
        <v>135261</v>
      </c>
      <c t="n" r="C30" s="4">
        <v>133611</v>
      </c>
    </row>
    <row spans="1:3" r="31">
      <c t="s" r="A31" s="3">
        <v>55</v>
      </c>
      <c t="n" r="B31" s="4">
        <v>989209</v>
      </c>
      <c t="n" r="C31" s="4">
        <v>992712</v>
      </c>
    </row>
    <row spans="1:3" r="32">
      <c t="s" r="A32" s="3">
        <v>31</v>
      </c>
      <c t="n" r="B32" s="4">
        <v>38185</v>
      </c>
      <c t="n" r="C32" s="4">
        <v>37334</v>
      </c>
    </row>
    <row spans="1:3" r="33">
      <c t="s" r="A33" s="3">
        <v>56</v>
      </c>
      <c t="n" r="B33" s="4">
        <v>18032</v>
      </c>
      <c t="n" r="C33" s="4">
        <v>18432</v>
      </c>
    </row>
    <row spans="1:3" r="34">
      <c t="s" r="A34" s="3">
        <v>57</v>
      </c>
      <c t="n" r="B34" s="7">
        <v>13912</v>
      </c>
      <c t="n" r="C34" s="7">
        <v>22211</v>
      </c>
    </row>
    <row spans="1:3" r="35">
      <c t="s" r="A35" s="6">
        <v>58</v>
      </c>
    </row>
    <row spans="1:3" r="36">
      <c t="s" r="A36" s="3">
        <v>59</v>
      </c>
    </row>
    <row spans="1:3" r="37">
      <c t="s" r="A37" s="3">
        <v>60</v>
      </c>
      <c t="n" r="B37" s="7">
        <v>241500</v>
      </c>
      <c t="n" r="C37" s="7">
        <v>241899</v>
      </c>
    </row>
    <row spans="1:3" r="38">
      <c t="s" r="A38" s="3">
        <v>61</v>
      </c>
      <c t="n" r="B38" s="4">
        <v>-195928</v>
      </c>
      <c t="n" r="C38" s="4">
        <v>-199072</v>
      </c>
    </row>
    <row spans="1:3" r="39">
      <c t="s" r="A39" s="3">
        <v>62</v>
      </c>
      <c t="n" r="B39" s="4">
        <v>45993</v>
      </c>
      <c t="n" r="C39" s="4">
        <v>43248</v>
      </c>
    </row>
    <row spans="1:3" r="40">
      <c t="s" r="A40" s="3">
        <v>63</v>
      </c>
      <c t="n" r="B40" s="4">
        <v>-17353</v>
      </c>
      <c t="n" r="C40" s="4">
        <v>-19786</v>
      </c>
    </row>
    <row spans="1:3" r="41">
      <c t="s" r="A41" s="3">
        <v>64</v>
      </c>
      <c t="n" r="B41" s="4">
        <v>28640</v>
      </c>
      <c t="n" r="C41" s="4">
        <v>23462</v>
      </c>
    </row>
    <row spans="1:3" r="42">
      <c t="s" r="A42" s="3">
        <v>65</v>
      </c>
      <c t="n" r="B42" s="4">
        <v>1223239</v>
      </c>
      <c t="n" r="C42" s="4">
        <v>1227762</v>
      </c>
    </row>
    <row spans="1:3" r="43">
      <c t="s" r="A43" s="3">
        <v>66</v>
      </c>
    </row>
    <row spans="1:3" r="44">
      <c t="s" r="A44" s="6">
        <v>58</v>
      </c>
    </row>
    <row spans="1:3" r="45">
      <c t="s" r="A45" s="3">
        <v>67</v>
      </c>
      <c t="n" r="B45" s="7">
        <v>421</v>
      </c>
      <c t="n" r="C45" s="7">
        <v>421</v>
      </c>
    </row>
    <row spans="1:3" r="46">
      <c t="s" r="A46" s="3">
        <v>68</v>
      </c>
    </row>
    <row spans="1:3" r="47">
      <c t="s" r="A47" s="6">
        <v>58</v>
      </c>
    </row>
    <row spans="1:3" r="48">
      <c t="s" r="A48" s="3">
        <v>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r="A1" s="1">
        <v>178</v>
      </c>
      <c t="s" r="B1" s="2">
        <v>1</v>
      </c>
    </row>
    <row spans="1:2" r="2">
      <c t="s" r="B2" s="2">
        <v>2</v>
      </c>
    </row>
    <row spans="1:2" r="3">
      <c t="s" r="A3" s="6">
        <v>157</v>
      </c>
    </row>
    <row spans="1:2" r="4">
      <c t="s" r="A4" s="3">
        <v>179</v>
      </c>
      <c t="s" r="B4" s="3">
        <v>180</v>
      </c>
    </row>
    <row spans="1:2" r="5">
      <c t="s" r="A5" s="3">
        <v>181</v>
      </c>
      <c t="s" r="B5" s="3">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3</v>
      </c>
      <c t="s" r="B1" s="2">
        <v>1</v>
      </c>
    </row>
    <row spans="1:2" r="2">
      <c t="s" r="B2" s="2">
        <v>2</v>
      </c>
    </row>
    <row spans="1:2" r="3">
      <c t="s" r="A3" s="6">
        <v>159</v>
      </c>
    </row>
    <row spans="1:2" r="4">
      <c t="s" r="A4" s="3">
        <v>184</v>
      </c>
      <c t="s" r="B4" s="3">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86</v>
      </c>
      <c t="s" r="B1" s="2">
        <v>1</v>
      </c>
    </row>
    <row spans="1:2" r="2">
      <c t="s" r="B2" s="2">
        <v>2</v>
      </c>
    </row>
    <row spans="1:2" r="3">
      <c t="s" r="A3" s="6">
        <v>163</v>
      </c>
    </row>
    <row spans="1:2" r="4">
      <c t="s" r="A4" s="3">
        <v>187</v>
      </c>
      <c t="s" r="B4" s="3">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6">
        <v>165</v>
      </c>
    </row>
    <row spans="1:2" r="4">
      <c t="s" r="A4" s="3">
        <v>190</v>
      </c>
      <c t="s" r="B4" s="3">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6">
        <v>168</v>
      </c>
    </row>
    <row spans="1:2" r="4">
      <c t="s" r="A4" s="3">
        <v>193</v>
      </c>
      <c t="s" r="B4" s="3">
        <v>194</v>
      </c>
    </row>
    <row spans="1:2" r="5">
      <c t="s" r="A5" s="3">
        <v>195</v>
      </c>
      <c t="s" r="B5" s="3">
        <v>196</v>
      </c>
    </row>
    <row spans="1:2" r="6">
      <c t="s" r="A6" s="3">
        <v>197</v>
      </c>
      <c t="s" r="B6" s="3">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9</v>
      </c>
      <c t="s" r="B1" s="2">
        <v>1</v>
      </c>
    </row>
    <row spans="1:2" r="2">
      <c t="s" r="B2" s="2">
        <v>2</v>
      </c>
    </row>
    <row spans="1:2" r="3">
      <c t="s" r="A3" s="6">
        <v>170</v>
      </c>
    </row>
    <row spans="1:2" r="4">
      <c t="s" r="A4" s="3">
        <v>200</v>
      </c>
      <c t="s" r="B4" s="3">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02</v>
      </c>
      <c t="s" r="B1" s="2">
        <v>1</v>
      </c>
    </row>
    <row spans="1:2" r="2">
      <c t="s" r="B2" s="2">
        <v>2</v>
      </c>
    </row>
    <row spans="1:2" r="3">
      <c t="s" r="A3" s="6">
        <v>174</v>
      </c>
    </row>
    <row spans="1:2" r="4">
      <c t="s" r="A4" s="3">
        <v>203</v>
      </c>
      <c t="s" r="B4" s="3">
        <v>204</v>
      </c>
    </row>
    <row spans="1:2" r="5">
      <c t="s" r="A5" s="3">
        <v>205</v>
      </c>
      <c t="s" r="B5" s="3">
        <v>206</v>
      </c>
    </row>
    <row spans="1:2" r="6">
      <c t="s" r="A6" s="3">
        <v>207</v>
      </c>
      <c t="s" r="B6" s="3">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8"/>
  </cols>
  <sheetData>
    <row spans="1:2" r="1">
      <c t="s" r="A1" s="1">
        <v>209</v>
      </c>
      <c t="s" r="B1" s="2">
        <v>1</v>
      </c>
    </row>
    <row spans="1:2" r="2">
      <c t="s" r="B2" s="2">
        <v>210</v>
      </c>
    </row>
    <row spans="1:2" r="3">
      <c t="s" r="A3" s="6">
        <v>151</v>
      </c>
    </row>
    <row spans="1:2" r="4">
      <c t="s" r="A4" s="3">
        <v>211</v>
      </c>
      <c t="n" r="B4" s="4">
        <v>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9"/>
    <col customWidth="1" max="2" min="2" width="15"/>
    <col customWidth="1" max="3" min="3" width="16"/>
    <col customWidth="1" max="4" min="4" width="14"/>
  </cols>
  <sheetData>
    <row spans="1:4" r="1">
      <c t="s" r="A1" s="1">
        <v>212</v>
      </c>
      <c t="s" r="B1" s="2">
        <v>1</v>
      </c>
      <c t="s" r="C1" s="2">
        <v>213</v>
      </c>
    </row>
    <row spans="1:4" r="2">
      <c t="s" r="B2" s="2">
        <v>2</v>
      </c>
      <c t="s" r="C2" s="2">
        <v>214</v>
      </c>
      <c t="s" r="D2" s="2">
        <v>4</v>
      </c>
    </row>
    <row spans="1:4" r="3">
      <c t="s" r="A3" s="6">
        <v>153</v>
      </c>
    </row>
    <row spans="1:4" r="4">
      <c t="s" r="A4" s="3">
        <v>215</v>
      </c>
      <c t="s" r="C4" s="3">
        <v>216</v>
      </c>
      <c t="s" r="D4" s="3">
        <v>216</v>
      </c>
    </row>
    <row spans="1:4" r="5">
      <c t="s" r="A5" s="3">
        <v>217</v>
      </c>
      <c t="n" r="B5" s="4">
        <v>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spans="1:5" r="1">
      <c t="s" r="A1" s="1">
        <v>218</v>
      </c>
      <c t="s" r="B1" s="2">
        <v>1</v>
      </c>
    </row>
    <row spans="1:5" r="2">
      <c t="s" r="B2" s="2">
        <v>2</v>
      </c>
      <c t="s" r="C2" s="2">
        <v>77</v>
      </c>
      <c t="s" r="D2" s="2">
        <v>219</v>
      </c>
      <c t="s" r="E2" s="2">
        <v>4</v>
      </c>
    </row>
    <row spans="1:5" r="3">
      <c t="s" r="A3" s="6">
        <v>220</v>
      </c>
    </row>
    <row spans="1:5" r="4">
      <c t="s" r="A4" s="3">
        <v>84</v>
      </c>
      <c t="n" r="B4" s="7">
        <v>4544</v>
      </c>
      <c t="n" r="C4" s="7">
        <v>4753</v>
      </c>
    </row>
    <row spans="1:5" r="5">
      <c t="s" r="A5" s="3">
        <v>126</v>
      </c>
      <c t="n" r="B5" s="4">
        <v>4400</v>
      </c>
    </row>
    <row spans="1:5" r="6">
      <c t="s" r="A6" s="3">
        <v>221</v>
      </c>
      <c t="n" r="B6" s="4">
        <v>280</v>
      </c>
      <c t="n" r="C6" s="4">
        <v>234</v>
      </c>
    </row>
    <row spans="1:5" r="7">
      <c t="s" r="A7" s="3">
        <v>222</v>
      </c>
      <c t="n" r="B7" s="4">
        <v>-5324</v>
      </c>
      <c t="n" r="C7" s="4">
        <v>-592</v>
      </c>
    </row>
    <row spans="1:5" r="8">
      <c t="s" r="A8" s="3">
        <v>223</v>
      </c>
      <c t="n" r="B8" s="4">
        <v>-5324</v>
      </c>
      <c t="n" r="C8" s="4">
        <v>-592</v>
      </c>
    </row>
    <row spans="1:5" r="9">
      <c t="s" r="A9" s="6">
        <v>26</v>
      </c>
    </row>
    <row spans="1:5" r="10">
      <c t="s" r="A10" s="3">
        <v>30</v>
      </c>
      <c t="n" r="B10" s="4">
        <v>132</v>
      </c>
      <c t="n" r="E10" s="7">
        <v>138</v>
      </c>
    </row>
    <row spans="1:5" r="11">
      <c t="s" r="A11" s="3">
        <v>35</v>
      </c>
      <c t="n" r="B11" s="4">
        <v>5254</v>
      </c>
      <c t="n" r="E11" s="4">
        <v>9810</v>
      </c>
    </row>
    <row spans="1:5" r="12">
      <c t="s" r="A12" s="3">
        <v>43</v>
      </c>
      <c t="n" r="B12" s="4">
        <v>5386</v>
      </c>
      <c t="n" r="E12" s="7">
        <v>9948</v>
      </c>
    </row>
    <row spans="1:5" r="13">
      <c t="s" r="A13" s="3">
        <v>224</v>
      </c>
    </row>
    <row spans="1:5" r="14">
      <c t="s" r="A14" s="6">
        <v>225</v>
      </c>
    </row>
    <row spans="1:5" r="15">
      <c t="s" r="A15" s="3">
        <v>226</v>
      </c>
      <c t="n" r="D15" s="7">
        <v>11500</v>
      </c>
    </row>
    <row spans="1:5" r="16">
      <c t="s" r="A16" s="3">
        <v>227</v>
      </c>
      <c t="n" r="B16" s="7">
        <v>276</v>
      </c>
      <c t="n" r="C16" s="7">
        <v>1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4</v>
      </c>
    </row>
    <row spans="1:3" r="2">
      <c t="s" r="A2" s="3">
        <v>70</v>
      </c>
      <c t="n" r="B2" s="8">
        <v>0.01</v>
      </c>
      <c t="n" r="C2" s="8">
        <v>0.01</v>
      </c>
    </row>
    <row spans="1:3" r="3">
      <c t="s" r="A3" s="3">
        <v>71</v>
      </c>
      <c t="n" r="B3" s="4">
        <v>2000000</v>
      </c>
      <c t="n" r="C3" s="4">
        <v>2000000</v>
      </c>
    </row>
    <row spans="1:3" r="4">
      <c t="s" r="A4" s="3">
        <v>72</v>
      </c>
      <c t="n" r="B4" s="4">
        <v>0</v>
      </c>
      <c t="n" r="C4" s="4">
        <v>0</v>
      </c>
    </row>
    <row spans="1:3" r="5">
      <c t="s" r="A5" s="3">
        <v>21</v>
      </c>
      <c t="n" r="B5" s="4">
        <v>1375953</v>
      </c>
      <c t="n" r="C5" s="4">
        <v>1568875</v>
      </c>
    </row>
    <row spans="1:3" r="6">
      <c t="s" r="A6" s="3">
        <v>66</v>
      </c>
    </row>
    <row spans="1:3" r="7">
      <c t="s" r="A7" s="3">
        <v>73</v>
      </c>
      <c t="n" r="B7" s="8">
        <v>0.01</v>
      </c>
      <c t="n" r="C7" s="8">
        <v>0.01</v>
      </c>
    </row>
    <row spans="1:3" r="8">
      <c t="s" r="A8" s="3">
        <v>74</v>
      </c>
      <c t="n" r="B8" s="4">
        <v>60000000</v>
      </c>
      <c t="n" r="C8" s="4">
        <v>60000000</v>
      </c>
    </row>
    <row spans="1:3" r="9">
      <c t="s" r="A9" s="3">
        <v>75</v>
      </c>
      <c t="n" r="B9" s="4">
        <v>42066148</v>
      </c>
      <c t="n" r="C9" s="4">
        <v>42066148</v>
      </c>
    </row>
    <row spans="1:3" r="10">
      <c t="s" r="A10" s="3">
        <v>68</v>
      </c>
    </row>
    <row spans="1:3" r="11">
      <c t="s" r="A11" s="3">
        <v>73</v>
      </c>
      <c t="n" r="B11" s="8">
        <v>0.01</v>
      </c>
      <c t="n" r="C11" s="8">
        <v>0.01</v>
      </c>
    </row>
    <row spans="1:3" r="12">
      <c t="s" r="A12" s="3">
        <v>74</v>
      </c>
      <c t="n" r="B12" s="4">
        <v>3000000</v>
      </c>
      <c t="n" r="C12" s="4">
        <v>3000000</v>
      </c>
    </row>
    <row spans="1:3" r="13">
      <c t="s" r="A13" s="3">
        <v>75</v>
      </c>
      <c t="n" r="B13" s="4">
        <v>0</v>
      </c>
      <c t="n" r="C13" s="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28</v>
      </c>
      <c t="s" r="B1" s="2">
        <v>229</v>
      </c>
      <c t="s" r="C1" s="2">
        <v>230</v>
      </c>
      <c t="s" r="D1" s="2">
        <v>2</v>
      </c>
      <c t="s" r="E1" s="2">
        <v>77</v>
      </c>
      <c t="s" r="F1" s="2">
        <v>231</v>
      </c>
      <c t="s" r="G1" s="2">
        <v>4</v>
      </c>
      <c t="s" r="H1" s="2">
        <v>232</v>
      </c>
      <c t="s" r="I1" s="2">
        <v>233</v>
      </c>
      <c t="s" r="J1" s="2">
        <v>234</v>
      </c>
    </row>
    <row spans="1:10" r="2">
      <c t="s" r="A2" s="6">
        <v>159</v>
      </c>
    </row>
    <row spans="1:10" r="3">
      <c t="s" r="A3" s="3">
        <v>235</v>
      </c>
      <c t="n" r="D3" s="7">
        <v>989284</v>
      </c>
      <c t="n" r="G3" s="7">
        <v>992882</v>
      </c>
    </row>
    <row spans="1:10" r="4">
      <c t="s" r="A4" s="3">
        <v>236</v>
      </c>
      <c t="n" r="D4" s="4">
        <v>75</v>
      </c>
      <c t="n" r="G4" s="4">
        <v>170</v>
      </c>
    </row>
    <row spans="1:10" r="5">
      <c t="s" r="A5" s="3">
        <v>237</v>
      </c>
      <c t="n" r="D5" s="4">
        <v>989209</v>
      </c>
      <c t="n" r="G5" s="4">
        <v>992712</v>
      </c>
    </row>
    <row spans="1:10" r="6">
      <c t="s" r="A6" s="3">
        <v>238</v>
      </c>
      <c t="n" r="D6" s="4">
        <v>62343</v>
      </c>
      <c t="n" r="E6" s="7">
        <v>56</v>
      </c>
    </row>
    <row spans="1:10" r="7">
      <c t="s" r="A7" s="3">
        <v>239</v>
      </c>
    </row>
    <row spans="1:10" r="8">
      <c t="s" r="A8" s="6">
        <v>159</v>
      </c>
    </row>
    <row spans="1:10" r="9">
      <c t="s" r="A9" s="3">
        <v>235</v>
      </c>
      <c t="n" r="D9" s="4">
        <v>133700</v>
      </c>
      <c t="n" r="G9" s="7">
        <v>75000</v>
      </c>
    </row>
    <row spans="1:10" r="10">
      <c t="s" r="A10" s="3">
        <v>240</v>
      </c>
      <c t="n" r="D10" s="4">
        <v>300000</v>
      </c>
    </row>
    <row spans="1:10" r="11">
      <c t="s" r="A11" s="3">
        <v>241</v>
      </c>
      <c t="n" r="D11" s="4">
        <v>159000</v>
      </c>
    </row>
    <row spans="1:10" r="12">
      <c t="s" r="A12" s="3">
        <v>242</v>
      </c>
      <c t="n" r="D12" s="7">
        <v>7000</v>
      </c>
    </row>
    <row spans="1:10" r="13">
      <c t="s" r="A13" s="3">
        <v>243</v>
      </c>
      <c t="s" r="D13" s="3">
        <v>244</v>
      </c>
    </row>
    <row spans="1:10" r="14">
      <c t="s" r="A14" s="3">
        <v>245</v>
      </c>
    </row>
    <row spans="1:10" r="15">
      <c t="s" r="A15" s="6">
        <v>159</v>
      </c>
    </row>
    <row spans="1:10" r="16">
      <c t="s" r="A16" s="3">
        <v>246</v>
      </c>
      <c t="s" r="D16" s="3">
        <v>247</v>
      </c>
    </row>
    <row spans="1:10" r="17">
      <c t="s" r="A17" s="3">
        <v>248</v>
      </c>
    </row>
    <row spans="1:10" r="18">
      <c t="s" r="A18" s="6">
        <v>159</v>
      </c>
    </row>
    <row spans="1:10" r="19">
      <c t="s" r="A19" s="3">
        <v>249</v>
      </c>
      <c t="s" r="D19" s="3">
        <v>250</v>
      </c>
      <c t="s" r="G19" s="3">
        <v>250</v>
      </c>
      <c t="s" r="H19" s="3">
        <v>250</v>
      </c>
    </row>
    <row spans="1:10" r="20">
      <c t="s" r="A20" s="3">
        <v>235</v>
      </c>
      <c t="n" r="D20" s="7">
        <v>502876</v>
      </c>
      <c t="n" r="G20" s="7">
        <v>502987</v>
      </c>
    </row>
    <row spans="1:10" r="21">
      <c t="s" r="A21" s="3">
        <v>251</v>
      </c>
      <c t="n" r="B21" s="7">
        <v>150000</v>
      </c>
    </row>
    <row spans="1:10" r="22">
      <c t="s" r="A22" s="3">
        <v>252</v>
      </c>
      <c t="n" r="B22" s="7">
        <v>151500</v>
      </c>
    </row>
    <row spans="1:10" r="23">
      <c t="s" r="A23" s="3">
        <v>253</v>
      </c>
      <c t="n" r="D23" s="7">
        <v>231</v>
      </c>
      <c t="n" r="G23" s="7">
        <v>2536</v>
      </c>
    </row>
    <row spans="1:10" r="24">
      <c t="s" r="A24" s="3">
        <v>254</v>
      </c>
      <c t="n" r="H24" s="7">
        <v>350000</v>
      </c>
    </row>
    <row spans="1:10" r="25">
      <c t="s" r="A25" s="3">
        <v>255</v>
      </c>
      <c t="s" r="B25" s="3">
        <v>256</v>
      </c>
    </row>
    <row spans="1:10" r="26">
      <c t="s" r="A26" s="3">
        <v>257</v>
      </c>
    </row>
    <row spans="1:10" r="27">
      <c t="s" r="A27" s="6">
        <v>159</v>
      </c>
    </row>
    <row spans="1:10" r="28">
      <c t="s" r="A28" s="3">
        <v>249</v>
      </c>
      <c t="s" r="D28" s="3">
        <v>258</v>
      </c>
      <c t="s" r="G28" s="3">
        <v>258</v>
      </c>
      <c t="s" r="J28" s="3">
        <v>258</v>
      </c>
    </row>
    <row spans="1:10" r="29">
      <c t="s" r="A29" s="3">
        <v>235</v>
      </c>
      <c t="n" r="G29" s="7">
        <v>62012</v>
      </c>
    </row>
    <row spans="1:10" r="30">
      <c t="s" r="A30" s="3">
        <v>254</v>
      </c>
      <c t="n" r="J30" s="7">
        <v>300000</v>
      </c>
    </row>
    <row spans="1:10" r="31">
      <c t="s" r="A31" s="3">
        <v>255</v>
      </c>
      <c t="s" r="J31" s="3">
        <v>259</v>
      </c>
    </row>
    <row spans="1:10" r="32">
      <c t="s" r="A32" s="3">
        <v>238</v>
      </c>
      <c t="n" r="C32" s="7">
        <v>237832</v>
      </c>
    </row>
    <row spans="1:10" r="33">
      <c t="s" r="A33" s="3">
        <v>260</v>
      </c>
      <c t="n" r="B33" s="7">
        <v>62168</v>
      </c>
    </row>
    <row spans="1:10" r="34">
      <c t="s" r="A34" s="3">
        <v>261</v>
      </c>
      <c t="s" r="B34" s="3">
        <v>262</v>
      </c>
    </row>
    <row spans="1:10" r="35">
      <c t="s" r="A35" s="3">
        <v>263</v>
      </c>
      <c t="n" r="F35" s="7">
        <v>65000</v>
      </c>
    </row>
    <row spans="1:10" r="36">
      <c t="s" r="A36" s="3">
        <v>264</v>
      </c>
    </row>
    <row spans="1:10" r="37">
      <c t="s" r="A37" s="6">
        <v>159</v>
      </c>
    </row>
    <row spans="1:10" r="38">
      <c t="s" r="A38" s="3">
        <v>265</v>
      </c>
      <c t="n" r="D38" s="7">
        <v>2966</v>
      </c>
    </row>
    <row spans="1:10" r="39">
      <c t="s" r="A39" s="3">
        <v>266</v>
      </c>
    </row>
    <row spans="1:10" r="40">
      <c t="s" r="A40" s="6">
        <v>159</v>
      </c>
    </row>
    <row spans="1:10" r="41">
      <c t="s" r="A41" s="3">
        <v>249</v>
      </c>
      <c t="s" r="D41" s="3">
        <v>267</v>
      </c>
      <c t="s" r="G41" s="3">
        <v>267</v>
      </c>
      <c t="s" r="I41" s="3">
        <v>267</v>
      </c>
    </row>
    <row spans="1:10" r="42">
      <c t="s" r="A42" s="3">
        <v>235</v>
      </c>
      <c t="n" r="D42" s="7">
        <v>350000</v>
      </c>
      <c t="n" r="G42" s="7">
        <v>350000</v>
      </c>
    </row>
    <row spans="1:10" r="43">
      <c t="s" r="A43" s="3">
        <v>254</v>
      </c>
      <c t="n" r="I43" s="7">
        <v>350000</v>
      </c>
    </row>
    <row spans="1:10" r="44">
      <c t="s" r="A44" s="3">
        <v>53</v>
      </c>
    </row>
    <row spans="1:10" r="45">
      <c t="s" r="A45" s="6">
        <v>159</v>
      </c>
    </row>
    <row spans="1:10" r="46">
      <c t="s" r="A46" s="3">
        <v>235</v>
      </c>
      <c t="n" r="D46" s="7">
        <v>2708</v>
      </c>
      <c t="n" r="G46" s="7">
        <v>288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268</v>
      </c>
      <c t="s" r="B1" s="2">
        <v>269</v>
      </c>
    </row>
    <row spans="1:2" r="2">
      <c t="s" r="A2" s="3">
        <v>270</v>
      </c>
    </row>
    <row spans="1:2" r="3">
      <c t="s" r="A3" s="6">
        <v>271</v>
      </c>
    </row>
    <row spans="1:2" r="4">
      <c t="s" r="A4" s="3">
        <v>272</v>
      </c>
      <c t="n" r="B4" s="7">
        <v>9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3</v>
      </c>
      <c t="s" r="B1" s="2">
        <v>1</v>
      </c>
    </row>
    <row spans="1:3" r="2">
      <c t="s" r="B2" s="2">
        <v>2</v>
      </c>
      <c t="s" r="C2" s="2">
        <v>77</v>
      </c>
    </row>
    <row spans="1:3" r="3">
      <c t="s" r="A3" s="6">
        <v>274</v>
      </c>
    </row>
    <row spans="1:3" r="4">
      <c t="s" r="A4" s="3">
        <v>98</v>
      </c>
      <c t="n" r="B4" s="7">
        <v>8468</v>
      </c>
      <c t="n" r="C4" s="7">
        <v>-1725</v>
      </c>
    </row>
    <row spans="1:3" r="5">
      <c t="s" r="A5" s="3">
        <v>223</v>
      </c>
      <c t="n" r="B5" s="4">
        <v>-5324</v>
      </c>
      <c t="n" r="C5" s="4">
        <v>-592</v>
      </c>
    </row>
    <row spans="1:3" r="6">
      <c t="s" r="A6" s="3">
        <v>100</v>
      </c>
      <c t="n" r="B6" s="7">
        <v>3144</v>
      </c>
      <c t="n" r="C6" s="7">
        <v>-2317</v>
      </c>
    </row>
    <row spans="1:3" r="7">
      <c t="s" r="A7" s="6">
        <v>275</v>
      </c>
    </row>
    <row spans="1:3" r="8">
      <c t="s" r="A8" s="3">
        <v>276</v>
      </c>
      <c t="n" r="B8" s="4">
        <v>40580806</v>
      </c>
      <c t="n" r="C8" s="4">
        <v>39827889</v>
      </c>
    </row>
    <row spans="1:3" r="9">
      <c t="s" r="A9" s="6">
        <v>277</v>
      </c>
    </row>
    <row spans="1:3" r="10">
      <c t="s" r="A10" s="3">
        <v>278</v>
      </c>
      <c t="n" r="B10" s="4">
        <v>188532</v>
      </c>
    </row>
    <row spans="1:3" r="11">
      <c t="s" r="A11" s="3">
        <v>279</v>
      </c>
      <c t="n" r="B11" s="4">
        <v>484273</v>
      </c>
    </row>
    <row spans="1:3" r="12">
      <c t="s" r="A12" s="3">
        <v>280</v>
      </c>
      <c t="n" r="B12" s="4">
        <v>41253611</v>
      </c>
      <c t="n" r="C12" s="4">
        <v>39827889</v>
      </c>
    </row>
    <row spans="1:3" r="13">
      <c t="s" r="A13" s="6">
        <v>281</v>
      </c>
    </row>
    <row spans="1:3" r="14">
      <c t="s" r="A14" s="3">
        <v>102</v>
      </c>
      <c t="n" r="B14" s="8">
        <v>0.21</v>
      </c>
      <c t="n" r="C14" s="8">
        <v>-0.04</v>
      </c>
    </row>
    <row spans="1:3" r="15">
      <c t="s" r="A15" s="3">
        <v>103</v>
      </c>
      <c t="n" r="B15" s="9">
        <v>-0.13</v>
      </c>
      <c t="n" r="C15" s="9">
        <v>-0.02</v>
      </c>
    </row>
    <row spans="1:3" r="16">
      <c t="s" r="A16" s="3">
        <v>104</v>
      </c>
      <c t="n" r="B16" s="9">
        <v>0.08</v>
      </c>
      <c t="n" r="C16" s="9">
        <v>-0.06</v>
      </c>
    </row>
    <row spans="1:3" r="17">
      <c t="s" r="A17" s="6">
        <v>282</v>
      </c>
    </row>
    <row spans="1:3" r="18">
      <c t="s" r="A18" s="3">
        <v>102</v>
      </c>
      <c t="n" r="B18" s="9">
        <v>0.21</v>
      </c>
      <c t="n" r="C18" s="9">
        <v>-0.04</v>
      </c>
    </row>
    <row spans="1:3" r="19">
      <c t="s" r="A19" s="3">
        <v>283</v>
      </c>
      <c t="n" r="B19" s="9">
        <v>-0.13</v>
      </c>
      <c t="n" r="C19" s="9">
        <v>-0.02</v>
      </c>
    </row>
    <row spans="1:3" r="20">
      <c t="s" r="A20" s="3">
        <v>104</v>
      </c>
      <c t="n" r="B20" s="8">
        <v>0.08</v>
      </c>
      <c t="n" r="C20" s="8">
        <v>-0.06</v>
      </c>
    </row>
    <row spans="1:3" r="21">
      <c t="s" r="A21" s="3">
        <v>284</v>
      </c>
      <c t="n" r="C21" s="4">
        <v>44418</v>
      </c>
    </row>
    <row spans="1:3" r="22">
      <c t="s" r="A22" s="3">
        <v>285</v>
      </c>
      <c t="n" r="C22" s="4">
        <v>1656943</v>
      </c>
    </row>
    <row spans="1:3" r="23">
      <c t="s" r="A23" s="3">
        <v>286</v>
      </c>
    </row>
    <row spans="1:3" r="24">
      <c t="s" r="A24" s="6">
        <v>287</v>
      </c>
    </row>
    <row spans="1:3" r="25">
      <c t="s" r="A25" s="3">
        <v>288</v>
      </c>
      <c t="n" r="B25" s="4">
        <v>94460</v>
      </c>
      <c t="n" r="C25" s="4">
        <v>7461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s>
  <sheetData>
    <row spans="1:4" r="1">
      <c t="s" r="A1" s="1">
        <v>289</v>
      </c>
      <c t="s" r="B1" s="2">
        <v>290</v>
      </c>
      <c t="s" r="C1" s="2">
        <v>2</v>
      </c>
      <c t="s" r="D1" s="2">
        <v>4</v>
      </c>
    </row>
    <row spans="1:4" r="2">
      <c t="s" r="A2" s="6">
        <v>291</v>
      </c>
    </row>
    <row spans="1:4" r="3">
      <c t="s" r="A3" s="3">
        <v>292</v>
      </c>
      <c t="s" r="C3" s="3">
        <v>293</v>
      </c>
    </row>
    <row spans="1:4" r="4">
      <c t="s" r="A4" s="3">
        <v>294</v>
      </c>
      <c t="s" r="C4" s="3">
        <v>295</v>
      </c>
    </row>
    <row spans="1:4" r="5">
      <c t="s" r="A5" s="3">
        <v>296</v>
      </c>
      <c t="s" r="C5" s="3">
        <v>297</v>
      </c>
    </row>
    <row spans="1:4" r="6">
      <c t="s" r="A6" s="3">
        <v>298</v>
      </c>
      <c t="s" r="C6" s="3">
        <v>299</v>
      </c>
    </row>
    <row spans="1:4" r="7">
      <c t="s" r="A7" s="3">
        <v>300</v>
      </c>
    </row>
    <row spans="1:4" r="8">
      <c t="s" r="A8" s="6">
        <v>301</v>
      </c>
    </row>
    <row spans="1:4" r="9">
      <c t="s" r="A9" s="3">
        <v>302</v>
      </c>
      <c t="n" r="D9" s="4">
        <v>1532417</v>
      </c>
    </row>
    <row spans="1:4" r="10">
      <c t="s" r="A10" s="3">
        <v>303</v>
      </c>
      <c t="n" r="D10" s="7">
        <v>4637</v>
      </c>
    </row>
    <row spans="1:4" r="11">
      <c t="s" r="A11" s="3">
        <v>304</v>
      </c>
    </row>
    <row spans="1:4" r="12">
      <c t="s" r="A12" s="6">
        <v>301</v>
      </c>
    </row>
    <row spans="1:4" r="13">
      <c t="s" r="A13" s="3">
        <v>305</v>
      </c>
      <c t="s" r="C13" s="3">
        <v>306</v>
      </c>
    </row>
    <row spans="1:4" r="14">
      <c t="s" r="A14" s="3">
        <v>307</v>
      </c>
    </row>
    <row spans="1:4" r="15">
      <c t="s" r="A15" s="6">
        <v>301</v>
      </c>
    </row>
    <row spans="1:4" r="16">
      <c t="s" r="A16" s="3">
        <v>308</v>
      </c>
      <c t="n" r="C16" s="7">
        <v>434</v>
      </c>
    </row>
    <row spans="1:4" r="17">
      <c t="s" r="A17" s="3">
        <v>309</v>
      </c>
    </row>
    <row spans="1:4" r="18">
      <c t="s" r="A18" s="6">
        <v>301</v>
      </c>
    </row>
    <row spans="1:4" r="19">
      <c t="s" r="A19" s="3">
        <v>310</v>
      </c>
      <c t="n" r="B19" s="4">
        <v>465679</v>
      </c>
    </row>
    <row spans="1:4" r="20">
      <c t="s" r="A20" s="3">
        <v>311</v>
      </c>
    </row>
    <row spans="1:4" r="21">
      <c t="s" r="A21" s="6">
        <v>301</v>
      </c>
    </row>
    <row spans="1:4" r="22">
      <c t="s" r="A22" s="3">
        <v>312</v>
      </c>
      <c t="n" r="C22" s="4">
        <v>104982</v>
      </c>
    </row>
    <row spans="1:4" r="23">
      <c t="s" r="A23" s="3">
        <v>313</v>
      </c>
      <c t="n" r="C23" s="8">
        <v>14.89</v>
      </c>
    </row>
    <row spans="1:4" r="24">
      <c t="s" r="A24" s="3">
        <v>314</v>
      </c>
      <c t="s" r="C24" s="3">
        <v>315</v>
      </c>
    </row>
    <row spans="1:4" r="25">
      <c t="s" r="A25" s="3">
        <v>316</v>
      </c>
      <c t="s" r="C25" s="3">
        <v>317</v>
      </c>
    </row>
    <row spans="1:4" r="26">
      <c t="s" r="A26" s="3">
        <v>318</v>
      </c>
      <c t="s" r="C26" s="3">
        <v>295</v>
      </c>
    </row>
    <row spans="1:4" r="27">
      <c t="s" r="A27" s="3">
        <v>308</v>
      </c>
      <c t="n" r="C27" s="7">
        <v>1324</v>
      </c>
    </row>
    <row spans="1:4" r="28">
      <c t="s" r="A28" s="3">
        <v>319</v>
      </c>
    </row>
    <row spans="1:4" r="29">
      <c t="s" r="A29" s="6">
        <v>301</v>
      </c>
    </row>
    <row spans="1:4" r="30">
      <c t="s" r="A30" s="3">
        <v>312</v>
      </c>
      <c t="n" r="C30" s="4">
        <v>251964</v>
      </c>
    </row>
    <row spans="1:4" r="31">
      <c t="s" r="A31" s="3">
        <v>316</v>
      </c>
      <c t="s" r="C31" s="3">
        <v>315</v>
      </c>
    </row>
    <row spans="1:4" r="32">
      <c t="s" r="A32" s="3">
        <v>303</v>
      </c>
      <c t="n" r="C32" s="7">
        <v>2501</v>
      </c>
    </row>
    <row spans="1:4" r="33">
      <c t="s" r="A33" s="3">
        <v>318</v>
      </c>
      <c t="s" r="C33" s="3">
        <v>295</v>
      </c>
    </row>
    <row spans="1:4" r="34">
      <c t="s" r="A34" s="3">
        <v>308</v>
      </c>
      <c t="n" r="C34" s="7">
        <v>2293</v>
      </c>
    </row>
    <row spans="1:4" r="35">
      <c t="s" r="A35" s="3">
        <v>320</v>
      </c>
    </row>
    <row spans="1:4" r="36">
      <c t="s" r="A36" s="6">
        <v>301</v>
      </c>
    </row>
    <row spans="1:4" r="37">
      <c t="s" r="A37" s="3">
        <v>308</v>
      </c>
      <c t="n" r="C37" s="7">
        <v>2122</v>
      </c>
    </row>
    <row spans="1:4" r="38">
      <c t="s" r="A38" s="3">
        <v>321</v>
      </c>
      <c t="s" r="C38" s="3">
        <v>322</v>
      </c>
    </row>
    <row spans="1:4" r="39">
      <c t="s" r="A39" s="3">
        <v>323</v>
      </c>
    </row>
    <row spans="1:4" r="40">
      <c t="s" r="A40" s="6">
        <v>301</v>
      </c>
    </row>
    <row spans="1:4" r="41">
      <c t="s" r="A41" s="3">
        <v>324</v>
      </c>
      <c t="s" r="C41" s="3">
        <v>325</v>
      </c>
    </row>
    <row spans="1:4" r="42">
      <c t="s" r="A42" s="3">
        <v>326</v>
      </c>
    </row>
    <row spans="1:4" r="43">
      <c t="s" r="A43" s="6">
        <v>301</v>
      </c>
    </row>
    <row spans="1:4" r="44">
      <c t="s" r="A44" s="3">
        <v>312</v>
      </c>
      <c t="n" r="C44" s="4">
        <v>102922</v>
      </c>
    </row>
    <row spans="1:4" r="45">
      <c t="s" r="A45" s="3">
        <v>313</v>
      </c>
      <c t="n" r="C45" s="8">
        <v>20.1</v>
      </c>
    </row>
    <row spans="1:4" r="46">
      <c t="s" r="A46" s="3">
        <v>318</v>
      </c>
      <c t="s" r="C46" s="3">
        <v>327</v>
      </c>
    </row>
    <row spans="1:4" r="47">
      <c t="s" r="A47" s="3">
        <v>328</v>
      </c>
    </row>
    <row spans="1:4" r="48">
      <c t="s" r="A48" s="6">
        <v>301</v>
      </c>
    </row>
    <row spans="1:4" r="49">
      <c t="s" r="A49" s="3">
        <v>318</v>
      </c>
      <c t="s" r="C49" s="3">
        <v>295</v>
      </c>
    </row>
    <row spans="1:4" r="50">
      <c t="s" r="A50" s="3">
        <v>286</v>
      </c>
    </row>
    <row spans="1:4" r="51">
      <c t="s" r="A51" s="6">
        <v>301</v>
      </c>
    </row>
    <row spans="1:4" r="52">
      <c t="s" r="A52" s="3">
        <v>316</v>
      </c>
      <c t="s" r="C52" s="3">
        <v>317</v>
      </c>
    </row>
    <row spans="1:4" r="53">
      <c t="s" r="A53" s="3">
        <v>318</v>
      </c>
      <c t="s" r="C53" s="3">
        <v>295</v>
      </c>
    </row>
    <row spans="1:4" r="54">
      <c t="s" r="A54" s="3">
        <v>312</v>
      </c>
      <c t="n" r="C54" s="4">
        <v>378905</v>
      </c>
    </row>
    <row spans="1:4" r="55">
      <c t="s" r="A55" s="3">
        <v>329</v>
      </c>
      <c t="s" r="C55" s="3">
        <v>330</v>
      </c>
    </row>
    <row spans="1:4" r="56">
      <c t="s" r="A56" s="3">
        <v>331</v>
      </c>
      <c t="s" r="C56" s="3">
        <v>332</v>
      </c>
    </row>
    <row spans="1:4" r="57">
      <c t="s" r="A57" s="3">
        <v>333</v>
      </c>
      <c t="n" r="C57" s="10">
        <v>5.764</v>
      </c>
    </row>
    <row spans="1:4" r="58">
      <c t="s" r="A58" s="3">
        <v>334</v>
      </c>
      <c t="n" r="C58" s="7">
        <v>19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335</v>
      </c>
      <c t="s" r="B1" s="2">
        <v>2</v>
      </c>
      <c t="s" r="C1" s="2">
        <v>4</v>
      </c>
    </row>
    <row spans="1:3" r="2">
      <c t="s" r="A2" s="6">
        <v>336</v>
      </c>
    </row>
    <row spans="1:3" r="3">
      <c t="s" r="A3" s="3">
        <v>28</v>
      </c>
      <c t="n" r="B3" s="7">
        <v>19445</v>
      </c>
      <c t="n" r="C3" s="7">
        <v>19517</v>
      </c>
    </row>
    <row spans="1:3" r="4">
      <c t="s" r="A4" s="3">
        <v>40</v>
      </c>
      <c t="n" r="B4" s="4">
        <v>9724</v>
      </c>
      <c t="n" r="C4" s="4">
        <v>9193</v>
      </c>
    </row>
    <row spans="1:3" r="5">
      <c t="s" r="A5" s="3">
        <v>337</v>
      </c>
    </row>
    <row spans="1:3" r="6">
      <c t="s" r="A6" s="6">
        <v>336</v>
      </c>
    </row>
    <row spans="1:3" r="7">
      <c t="s" r="A7" s="3">
        <v>28</v>
      </c>
      <c t="n" r="B7" s="4">
        <v>7495</v>
      </c>
      <c t="n" r="C7" s="4">
        <v>6809</v>
      </c>
    </row>
    <row spans="1:3" r="8">
      <c t="s" r="A8" s="3">
        <v>40</v>
      </c>
      <c t="n" r="B8" s="4">
        <v>6100</v>
      </c>
      <c t="n" r="C8" s="4">
        <v>5553</v>
      </c>
    </row>
    <row spans="1:3" r="9">
      <c t="s" r="A9" s="3">
        <v>338</v>
      </c>
    </row>
    <row spans="1:3" r="10">
      <c t="s" r="A10" s="6">
        <v>336</v>
      </c>
    </row>
    <row spans="1:3" r="11">
      <c t="s" r="A11" s="3">
        <v>28</v>
      </c>
      <c t="n" r="B11" s="4">
        <v>11950</v>
      </c>
      <c t="n" r="C11" s="4">
        <v>12708</v>
      </c>
    </row>
    <row spans="1:3" r="12">
      <c t="s" r="A12" s="3">
        <v>40</v>
      </c>
      <c t="n" r="B12" s="4">
        <v>3625</v>
      </c>
      <c t="n" r="C12" s="4">
        <v>3640</v>
      </c>
    </row>
    <row spans="1:3" r="13">
      <c t="s" r="A13" s="3">
        <v>339</v>
      </c>
    </row>
    <row spans="1:3" r="14">
      <c t="s" r="A14" s="6">
        <v>336</v>
      </c>
    </row>
    <row spans="1:3" r="15">
      <c t="s" r="A15" s="3">
        <v>28</v>
      </c>
      <c t="n" r="B15" s="4">
        <v>19445</v>
      </c>
      <c t="n" r="C15" s="4">
        <v>19517</v>
      </c>
    </row>
    <row spans="1:3" r="16">
      <c t="s" r="A16" s="3">
        <v>40</v>
      </c>
      <c t="n" r="B16" s="7">
        <v>9725</v>
      </c>
      <c t="n" r="C16" s="7">
        <v>91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9"/>
  </cols>
  <sheetData>
    <row spans="1:2" r="1">
      <c t="s" r="A1" s="1">
        <v>340</v>
      </c>
      <c t="s" r="B1" s="2">
        <v>112</v>
      </c>
    </row>
    <row spans="1:2" r="2">
      <c t="s" r="A2" s="6">
        <v>341</v>
      </c>
    </row>
    <row spans="1:2" r="3">
      <c t="s" r="A3" s="3">
        <v>342</v>
      </c>
      <c t="n" r="B3" s="7">
        <v>4400</v>
      </c>
    </row>
    <row spans="1:2" r="4">
      <c t="n" r="A4" s="11">
        <v>3</v>
      </c>
    </row>
    <row spans="1:2" r="5">
      <c t="s" r="A5" s="6">
        <v>341</v>
      </c>
    </row>
    <row spans="1:2" r="6">
      <c t="s" r="A6" s="3">
        <v>35</v>
      </c>
      <c t="n" r="B6" s="7">
        <v>52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43</v>
      </c>
      <c t="s" r="B1" s="2">
        <v>2</v>
      </c>
      <c t="s" r="C1" s="2">
        <v>4</v>
      </c>
      <c t="s" r="D1" s="2">
        <v>232</v>
      </c>
      <c t="s" r="E1" s="2">
        <v>233</v>
      </c>
      <c t="s" r="F1" s="2">
        <v>234</v>
      </c>
    </row>
    <row spans="1:6" r="2">
      <c t="s" r="A2" s="6">
        <v>344</v>
      </c>
    </row>
    <row spans="1:6" r="3">
      <c t="s" r="A3" s="3">
        <v>271</v>
      </c>
      <c t="n" r="B3" s="7">
        <v>13912</v>
      </c>
      <c t="n" r="C3" s="7">
        <v>22211</v>
      </c>
    </row>
    <row spans="1:6" r="4">
      <c t="s" r="A4" s="3">
        <v>248</v>
      </c>
    </row>
    <row spans="1:6" r="5">
      <c t="s" r="A5" s="6">
        <v>344</v>
      </c>
    </row>
    <row spans="1:6" r="6">
      <c t="s" r="A6" s="3">
        <v>249</v>
      </c>
      <c t="s" r="B6" s="3">
        <v>250</v>
      </c>
      <c t="s" r="C6" s="3">
        <v>250</v>
      </c>
      <c t="s" r="D6" s="3">
        <v>250</v>
      </c>
    </row>
    <row spans="1:6" r="7">
      <c t="s" r="A7" s="3">
        <v>257</v>
      </c>
    </row>
    <row spans="1:6" r="8">
      <c t="s" r="A8" s="6">
        <v>344</v>
      </c>
    </row>
    <row spans="1:6" r="9">
      <c t="s" r="A9" s="3">
        <v>249</v>
      </c>
      <c t="s" r="B9" s="3">
        <v>258</v>
      </c>
      <c t="s" r="C9" s="3">
        <v>258</v>
      </c>
      <c t="s" r="F9" s="3">
        <v>258</v>
      </c>
    </row>
    <row spans="1:6" r="10">
      <c t="s" r="A10" s="3">
        <v>266</v>
      </c>
    </row>
    <row spans="1:6" r="11">
      <c t="s" r="A11" s="6">
        <v>344</v>
      </c>
    </row>
    <row spans="1:6" r="12">
      <c t="s" r="A12" s="3">
        <v>249</v>
      </c>
      <c t="s" r="B12" s="3">
        <v>267</v>
      </c>
      <c t="s" r="C12" s="3">
        <v>267</v>
      </c>
      <c t="s" r="E12" s="3">
        <v>267</v>
      </c>
    </row>
    <row spans="1:6" r="13">
      <c t="s" r="A13" s="3">
        <v>345</v>
      </c>
    </row>
    <row spans="1:6" r="14">
      <c t="s" r="A14" s="6">
        <v>344</v>
      </c>
    </row>
    <row spans="1:6" r="15">
      <c t="s" r="A15" s="3">
        <v>271</v>
      </c>
      <c t="n" r="B15" s="7">
        <v>13912</v>
      </c>
      <c t="n" r="C15" s="7">
        <v>22211</v>
      </c>
    </row>
    <row spans="1:6" r="16">
      <c t="s" r="A16" s="3">
        <v>346</v>
      </c>
    </row>
    <row spans="1:6" r="17">
      <c t="s" r="A17" s="6">
        <v>344</v>
      </c>
    </row>
    <row spans="1:6" r="18">
      <c t="s" r="A18" s="3">
        <v>237</v>
      </c>
      <c t="n" r="B18" s="4">
        <v>133700</v>
      </c>
      <c t="n" r="C18" s="4">
        <v>75000</v>
      </c>
    </row>
    <row spans="1:6" r="19">
      <c t="s" r="A19" s="3">
        <v>347</v>
      </c>
    </row>
    <row spans="1:6" r="20">
      <c t="s" r="A20" s="6">
        <v>344</v>
      </c>
    </row>
    <row spans="1:6" r="21">
      <c t="s" r="A21" s="3">
        <v>237</v>
      </c>
      <c t="n" r="B21" s="4">
        <v>502876</v>
      </c>
      <c t="n" r="C21" s="4">
        <v>502987</v>
      </c>
    </row>
    <row spans="1:6" r="22">
      <c t="s" r="A22" s="3">
        <v>348</v>
      </c>
    </row>
    <row spans="1:6" r="23">
      <c t="s" r="A23" s="6">
        <v>344</v>
      </c>
    </row>
    <row spans="1:6" r="24">
      <c t="s" r="A24" s="3">
        <v>237</v>
      </c>
      <c t="n" r="C24" s="4">
        <v>62012</v>
      </c>
    </row>
    <row spans="1:6" r="25">
      <c t="s" r="A25" s="3">
        <v>349</v>
      </c>
    </row>
    <row spans="1:6" r="26">
      <c t="s" r="A26" s="6">
        <v>344</v>
      </c>
    </row>
    <row spans="1:6" r="27">
      <c t="s" r="A27" s="3">
        <v>237</v>
      </c>
      <c t="n" r="B27" s="4">
        <v>350000</v>
      </c>
      <c t="n" r="C27" s="4">
        <v>350000</v>
      </c>
    </row>
    <row spans="1:6" r="28">
      <c t="s" r="A28" s="3">
        <v>350</v>
      </c>
    </row>
    <row spans="1:6" r="29">
      <c t="s" r="A29" s="6">
        <v>344</v>
      </c>
    </row>
    <row spans="1:6" r="30">
      <c t="s" r="A30" s="3">
        <v>237</v>
      </c>
      <c t="n" r="B30" s="4">
        <v>2708</v>
      </c>
      <c t="n" r="C30" s="4">
        <v>2883</v>
      </c>
    </row>
    <row spans="1:6" r="31">
      <c t="s" r="A31" s="3">
        <v>167</v>
      </c>
    </row>
    <row spans="1:6" r="32">
      <c t="s" r="A32" s="6">
        <v>344</v>
      </c>
    </row>
    <row spans="1:6" r="33">
      <c t="s" r="A33" s="3">
        <v>271</v>
      </c>
      <c t="n" r="B33" s="4">
        <v>13912</v>
      </c>
      <c t="n" r="C33" s="4">
        <v>22211</v>
      </c>
    </row>
    <row spans="1:6" r="34">
      <c t="s" r="A34" s="3">
        <v>351</v>
      </c>
    </row>
    <row spans="1:6" r="35">
      <c t="s" r="A35" s="6">
        <v>344</v>
      </c>
    </row>
    <row spans="1:6" r="36">
      <c t="s" r="A36" s="3">
        <v>237</v>
      </c>
      <c t="n" r="B36" s="4">
        <v>131026</v>
      </c>
      <c t="n" r="C36" s="4">
        <v>73875</v>
      </c>
    </row>
    <row spans="1:6" r="37">
      <c t="s" r="A37" s="3">
        <v>352</v>
      </c>
    </row>
    <row spans="1:6" r="38">
      <c t="s" r="A38" s="6">
        <v>344</v>
      </c>
    </row>
    <row spans="1:6" r="39">
      <c t="s" r="A39" s="3">
        <v>237</v>
      </c>
      <c t="n" r="B39" s="4">
        <v>516250</v>
      </c>
      <c t="n" r="C39" s="4">
        <v>515055</v>
      </c>
    </row>
    <row spans="1:6" r="40">
      <c t="s" r="A40" s="3">
        <v>353</v>
      </c>
    </row>
    <row spans="1:6" r="41">
      <c t="s" r="A41" s="6">
        <v>344</v>
      </c>
    </row>
    <row spans="1:6" r="42">
      <c t="s" r="A42" s="3">
        <v>237</v>
      </c>
      <c t="n" r="C42" s="4">
        <v>64593</v>
      </c>
    </row>
    <row spans="1:6" r="43">
      <c t="s" r="A43" s="3">
        <v>354</v>
      </c>
    </row>
    <row spans="1:6" r="44">
      <c t="s" r="A44" s="6">
        <v>344</v>
      </c>
    </row>
    <row spans="1:6" r="45">
      <c t="s" r="A45" s="3">
        <v>237</v>
      </c>
      <c t="n" r="B45" s="4">
        <v>378000</v>
      </c>
      <c t="n" r="C45" s="4">
        <v>383915</v>
      </c>
    </row>
    <row spans="1:6" r="46">
      <c t="s" r="A46" s="3">
        <v>355</v>
      </c>
    </row>
    <row spans="1:6" r="47">
      <c t="s" r="A47" s="6">
        <v>344</v>
      </c>
    </row>
    <row spans="1:6" r="48">
      <c t="s" r="A48" s="3">
        <v>237</v>
      </c>
      <c t="n" r="B48" s="7">
        <v>2708</v>
      </c>
      <c t="n" r="C48" s="7">
        <v>28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r="A1" s="1">
        <v>356</v>
      </c>
      <c t="s" r="B1" s="2">
        <v>1</v>
      </c>
    </row>
    <row spans="1:3" r="2">
      <c t="s" r="B2" s="2">
        <v>2</v>
      </c>
      <c t="s" r="C2" s="2">
        <v>77</v>
      </c>
    </row>
    <row spans="1:3" r="3">
      <c t="s" r="A3" s="6">
        <v>170</v>
      </c>
    </row>
    <row spans="1:3" r="4">
      <c t="s" r="A4" s="3">
        <v>357</v>
      </c>
      <c t="n" r="B4" s="7">
        <v>3262</v>
      </c>
      <c t="n" r="C4" s="7">
        <v>-467</v>
      </c>
    </row>
    <row spans="1:3" r="5">
      <c t="s" r="A5" s="3">
        <v>358</v>
      </c>
      <c t="n" r="B5" s="4">
        <v>-174</v>
      </c>
      <c t="n" r="C5" s="4">
        <v>-340</v>
      </c>
    </row>
    <row spans="1:3" r="6">
      <c t="s" r="A6" s="3">
        <v>359</v>
      </c>
      <c t="n" r="B6" s="4">
        <v>289</v>
      </c>
      <c t="n" r="C6" s="4">
        <v>540</v>
      </c>
    </row>
    <row spans="1:3" r="7">
      <c t="s" r="A7" s="3">
        <v>360</v>
      </c>
      <c t="n" r="B7" s="4">
        <v>-356</v>
      </c>
      <c t="n" r="C7" s="4">
        <v>-112</v>
      </c>
    </row>
    <row spans="1:3" r="8">
      <c t="s" r="A8" s="3">
        <v>361</v>
      </c>
      <c t="n" r="B8" s="4">
        <v>-2170</v>
      </c>
      <c t="n" r="C8" s="4">
        <v>1362</v>
      </c>
    </row>
    <row spans="1:3" r="9">
      <c t="s" r="A9" s="3">
        <v>362</v>
      </c>
      <c t="n" r="B9" s="7">
        <v>851</v>
      </c>
      <c t="n" r="C9" s="7">
        <v>9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r="A1" s="1">
        <v>363</v>
      </c>
      <c t="s" r="B1" s="2">
        <v>1</v>
      </c>
    </row>
    <row spans="1:3" r="2">
      <c t="s" r="B2" s="2">
        <v>2</v>
      </c>
      <c t="s" r="C2" s="2">
        <v>77</v>
      </c>
    </row>
    <row spans="1:3" r="3">
      <c t="s" r="A3" s="6">
        <v>172</v>
      </c>
    </row>
    <row spans="1:3" r="4">
      <c t="s" r="A4" s="3">
        <v>364</v>
      </c>
      <c t="n" r="B4" s="7">
        <v>17321</v>
      </c>
      <c t="n" r="C4" s="7">
        <v>17109</v>
      </c>
    </row>
    <row spans="1:3" r="5">
      <c t="s" r="A5" s="3">
        <v>365</v>
      </c>
      <c t="n" r="B5" s="4">
        <v>0</v>
      </c>
      <c t="n" r="C5" s="4">
        <v>171</v>
      </c>
    </row>
    <row spans="1:3" r="6">
      <c t="s" r="A6" s="3">
        <v>366</v>
      </c>
      <c t="n" r="B6" s="4">
        <v>2661</v>
      </c>
      <c t="n" r="C6" s="7">
        <v>1096</v>
      </c>
    </row>
    <row spans="1:3" r="7">
      <c t="s" r="A7" s="3">
        <v>367</v>
      </c>
      <c t="n" r="B7" s="7">
        <v>7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68</v>
      </c>
      <c t="s" r="B1" s="2">
        <v>2</v>
      </c>
      <c t="s" r="C1" s="2">
        <v>4</v>
      </c>
      <c t="s" r="D1" s="2">
        <v>232</v>
      </c>
      <c t="s" r="E1" s="2">
        <v>233</v>
      </c>
    </row>
    <row spans="1:5" r="2">
      <c t="s" r="A2" s="6">
        <v>369</v>
      </c>
    </row>
    <row spans="1:5" r="3">
      <c t="s" r="A3" s="3">
        <v>370</v>
      </c>
      <c t="n" r="B3" s="7">
        <v>126895</v>
      </c>
      <c t="n" r="C3" s="7">
        <v>119672</v>
      </c>
    </row>
    <row spans="1:5" r="4">
      <c t="s" r="A4" s="3">
        <v>35</v>
      </c>
      <c t="n" r="B4" s="4">
        <v>900654</v>
      </c>
      <c t="n" r="C4" s="4">
        <v>902226</v>
      </c>
    </row>
    <row spans="1:5" r="5">
      <c t="s" r="A5" s="3">
        <v>371</v>
      </c>
      <c t="n" r="B5" s="4">
        <v>195690</v>
      </c>
      <c t="n" r="C5" s="4">
        <v>205864</v>
      </c>
    </row>
    <row spans="1:5" r="6">
      <c t="s" r="A6" s="3">
        <v>43</v>
      </c>
      <c t="n" r="B6" s="4">
        <v>1223239</v>
      </c>
      <c t="n" r="C6" s="4">
        <v>1227762</v>
      </c>
    </row>
    <row spans="1:5" r="7">
      <c t="s" r="A7" s="3">
        <v>372</v>
      </c>
      <c t="n" r="B7" s="4">
        <v>135261</v>
      </c>
      <c t="n" r="C7" s="4">
        <v>133611</v>
      </c>
    </row>
    <row spans="1:5" r="8">
      <c t="s" r="A8" s="3">
        <v>55</v>
      </c>
      <c t="n" r="B8" s="4">
        <v>989209</v>
      </c>
      <c t="n" r="C8" s="4">
        <v>992712</v>
      </c>
    </row>
    <row spans="1:5" r="9">
      <c t="s" r="A9" s="3">
        <v>56</v>
      </c>
      <c t="n" r="B9" s="4">
        <v>70129</v>
      </c>
      <c t="n" r="C9" s="4">
        <v>77977</v>
      </c>
    </row>
    <row spans="1:5" r="10">
      <c t="s" r="A10" s="3">
        <v>373</v>
      </c>
      <c t="n" r="B10" s="4">
        <v>28640</v>
      </c>
      <c t="n" r="C10" s="4">
        <v>23462</v>
      </c>
    </row>
    <row spans="1:5" r="11">
      <c t="s" r="A11" s="3">
        <v>65</v>
      </c>
      <c t="n" r="B11" s="4">
        <v>1223239</v>
      </c>
      <c t="n" r="C11" s="4">
        <v>1227762</v>
      </c>
    </row>
    <row spans="1:5" r="12">
      <c t="s" r="A12" s="3">
        <v>374</v>
      </c>
    </row>
    <row spans="1:5" r="13">
      <c t="s" r="A13" s="6">
        <v>369</v>
      </c>
    </row>
    <row spans="1:5" r="14">
      <c t="s" r="A14" s="3">
        <v>370</v>
      </c>
      <c t="n" r="B14" s="4">
        <v>29011</v>
      </c>
      <c t="n" r="C14" s="4">
        <v>14582</v>
      </c>
    </row>
    <row spans="1:5" r="15">
      <c t="s" r="A15" s="3">
        <v>375</v>
      </c>
      <c t="n" r="B15" s="4">
        <v>411778</v>
      </c>
      <c t="n" r="C15" s="4">
        <v>433527</v>
      </c>
    </row>
    <row spans="1:5" r="16">
      <c t="s" r="A16" s="3">
        <v>376</v>
      </c>
      <c t="n" r="B16" s="4">
        <v>581737</v>
      </c>
      <c t="n" r="C16" s="4">
        <v>573258</v>
      </c>
    </row>
    <row spans="1:5" r="17">
      <c t="s" r="A17" s="3">
        <v>35</v>
      </c>
      <c t="n" r="B17" s="4">
        <v>4495</v>
      </c>
      <c t="n" r="C17" s="4">
        <v>4844</v>
      </c>
    </row>
    <row spans="1:5" r="18">
      <c t="s" r="A18" s="3">
        <v>371</v>
      </c>
      <c t="n" r="B18" s="4">
        <v>29994</v>
      </c>
      <c t="n" r="C18" s="4">
        <v>32217</v>
      </c>
    </row>
    <row spans="1:5" r="19">
      <c t="s" r="A19" s="3">
        <v>43</v>
      </c>
      <c t="n" r="B19" s="4">
        <v>1057015</v>
      </c>
      <c t="n" r="C19" s="4">
        <v>1058428</v>
      </c>
    </row>
    <row spans="1:5" r="20">
      <c t="s" r="A20" s="3">
        <v>372</v>
      </c>
      <c t="n" r="B20" s="4">
        <v>33714</v>
      </c>
      <c t="n" r="C20" s="4">
        <v>36304</v>
      </c>
    </row>
    <row spans="1:5" r="21">
      <c t="s" r="A21" s="3">
        <v>55</v>
      </c>
      <c t="n" r="B21" s="4">
        <v>989209</v>
      </c>
      <c t="n" r="C21" s="4">
        <v>992650</v>
      </c>
    </row>
    <row spans="1:5" r="22">
      <c t="s" r="A22" s="3">
        <v>56</v>
      </c>
      <c t="n" r="B22" s="4">
        <v>5452</v>
      </c>
      <c t="n" r="C22" s="4">
        <v>6012</v>
      </c>
    </row>
    <row spans="1:5" r="23">
      <c t="s" r="A23" s="3">
        <v>373</v>
      </c>
      <c t="n" r="B23" s="4">
        <v>28640</v>
      </c>
      <c t="n" r="C23" s="4">
        <v>23462</v>
      </c>
    </row>
    <row spans="1:5" r="24">
      <c t="s" r="A24" s="3">
        <v>65</v>
      </c>
      <c t="n" r="B24" s="4">
        <v>1057015</v>
      </c>
      <c t="n" r="C24" s="4">
        <v>1058428</v>
      </c>
    </row>
    <row spans="1:5" r="25">
      <c t="s" r="A25" s="3">
        <v>377</v>
      </c>
    </row>
    <row spans="1:5" r="26">
      <c t="s" r="A26" s="6">
        <v>369</v>
      </c>
    </row>
    <row spans="1:5" r="27">
      <c t="s" r="A27" s="3">
        <v>370</v>
      </c>
      <c t="n" r="B27" s="4">
        <v>77900</v>
      </c>
      <c t="n" r="C27" s="4">
        <v>79118</v>
      </c>
    </row>
    <row spans="1:5" r="28">
      <c t="s" r="A28" s="3">
        <v>375</v>
      </c>
      <c t="n" r="B28" s="4">
        <v>11702</v>
      </c>
    </row>
    <row spans="1:5" r="29">
      <c t="s" r="A29" s="3">
        <v>376</v>
      </c>
      <c t="n" r="B29" s="4">
        <v>3358</v>
      </c>
      <c t="n" r="C29" s="4">
        <v>3358</v>
      </c>
    </row>
    <row spans="1:5" r="30">
      <c t="s" r="A30" s="3">
        <v>35</v>
      </c>
      <c t="n" r="B30" s="4">
        <v>869153</v>
      </c>
      <c t="n" r="C30" s="4">
        <v>869486</v>
      </c>
    </row>
    <row spans="1:5" r="31">
      <c t="s" r="A31" s="3">
        <v>371</v>
      </c>
      <c t="n" r="B31" s="4">
        <v>151193</v>
      </c>
      <c t="n" r="C31" s="4">
        <v>160727</v>
      </c>
    </row>
    <row spans="1:5" r="32">
      <c t="s" r="A32" s="3">
        <v>43</v>
      </c>
      <c t="n" r="B32" s="4">
        <v>1113306</v>
      </c>
      <c t="n" r="C32" s="4">
        <v>1112689</v>
      </c>
    </row>
    <row spans="1:5" r="33">
      <c t="s" r="A33" s="3">
        <v>372</v>
      </c>
      <c t="n" r="B33" s="4">
        <v>75893</v>
      </c>
      <c t="n" r="C33" s="4">
        <v>71723</v>
      </c>
    </row>
    <row spans="1:5" r="34">
      <c t="s" r="A34" s="3">
        <v>378</v>
      </c>
      <c t="n" r="B34" s="4">
        <v>420426</v>
      </c>
      <c t="n" r="C34" s="4">
        <v>425267</v>
      </c>
    </row>
    <row spans="1:5" r="35">
      <c t="s" r="A35" s="3">
        <v>56</v>
      </c>
      <c t="n" r="B35" s="4">
        <v>65695</v>
      </c>
      <c t="n" r="C35" s="4">
        <v>73982</v>
      </c>
    </row>
    <row spans="1:5" r="36">
      <c t="s" r="A36" s="3">
        <v>373</v>
      </c>
      <c t="n" r="B36" s="4">
        <v>551292</v>
      </c>
      <c t="n" r="C36" s="4">
        <v>541717</v>
      </c>
    </row>
    <row spans="1:5" r="37">
      <c t="s" r="A37" s="3">
        <v>65</v>
      </c>
      <c t="n" r="B37" s="4">
        <v>1113306</v>
      </c>
      <c t="n" r="C37" s="4">
        <v>1112689</v>
      </c>
    </row>
    <row spans="1:5" r="38">
      <c t="s" r="A38" s="3">
        <v>379</v>
      </c>
    </row>
    <row spans="1:5" r="39">
      <c t="s" r="A39" s="6">
        <v>369</v>
      </c>
    </row>
    <row spans="1:5" r="40">
      <c t="s" r="A40" s="3">
        <v>370</v>
      </c>
      <c t="n" r="B40" s="4">
        <v>26200</v>
      </c>
      <c t="n" r="C40" s="4">
        <v>26157</v>
      </c>
    </row>
    <row spans="1:5" r="41">
      <c t="s" r="A41" s="3">
        <v>375</v>
      </c>
      <c t="n" r="B41" s="4">
        <v>21946</v>
      </c>
    </row>
    <row spans="1:5" r="42">
      <c t="s" r="A42" s="3">
        <v>35</v>
      </c>
      <c t="n" r="B42" s="4">
        <v>27006</v>
      </c>
      <c t="n" r="C42" s="4">
        <v>27896</v>
      </c>
    </row>
    <row spans="1:5" r="43">
      <c t="s" r="A43" s="3">
        <v>371</v>
      </c>
      <c t="n" r="B43" s="4">
        <v>22654</v>
      </c>
      <c t="n" r="C43" s="4">
        <v>22123</v>
      </c>
    </row>
    <row spans="1:5" r="44">
      <c t="s" r="A44" s="3">
        <v>43</v>
      </c>
      <c t="n" r="B44" s="4">
        <v>97806</v>
      </c>
      <c t="n" r="C44" s="4">
        <v>76176</v>
      </c>
    </row>
    <row spans="1:5" r="45">
      <c t="s" r="A45" s="3">
        <v>372</v>
      </c>
      <c t="n" r="B45" s="4">
        <v>31870</v>
      </c>
      <c t="n" r="C45" s="4">
        <v>25769</v>
      </c>
    </row>
    <row spans="1:5" r="46">
      <c t="s" r="A46" s="3">
        <v>378</v>
      </c>
      <c t="n" r="B46" s="4">
        <v>25000</v>
      </c>
      <c t="n" r="C46" s="4">
        <v>8260</v>
      </c>
    </row>
    <row spans="1:5" r="47">
      <c t="s" r="A47" s="3">
        <v>55</v>
      </c>
      <c t="n" r="C47" s="4">
        <v>62</v>
      </c>
    </row>
    <row spans="1:5" r="48">
      <c t="s" r="A48" s="3">
        <v>56</v>
      </c>
      <c t="n" r="B48" s="4">
        <v>7133</v>
      </c>
      <c t="n" r="C48" s="4">
        <v>7186</v>
      </c>
    </row>
    <row spans="1:5" r="49">
      <c t="s" r="A49" s="3">
        <v>373</v>
      </c>
      <c t="n" r="B49" s="4">
        <v>33803</v>
      </c>
      <c t="n" r="C49" s="4">
        <v>34899</v>
      </c>
    </row>
    <row spans="1:5" r="50">
      <c t="s" r="A50" s="3">
        <v>65</v>
      </c>
      <c t="n" r="B50" s="4">
        <v>97806</v>
      </c>
      <c t="n" r="C50" s="4">
        <v>76176</v>
      </c>
    </row>
    <row spans="1:5" r="51">
      <c t="s" r="A51" s="3">
        <v>380</v>
      </c>
    </row>
    <row spans="1:5" r="52">
      <c t="s" r="A52" s="6">
        <v>369</v>
      </c>
    </row>
    <row spans="1:5" r="53">
      <c t="s" r="A53" s="3">
        <v>370</v>
      </c>
      <c t="n" r="B53" s="4">
        <v>-6216</v>
      </c>
      <c t="n" r="C53" s="4">
        <v>-185</v>
      </c>
    </row>
    <row spans="1:5" r="54">
      <c t="s" r="A54" s="3">
        <v>375</v>
      </c>
      <c t="n" r="B54" s="4">
        <v>-445426</v>
      </c>
      <c t="n" r="C54" s="4">
        <v>-433527</v>
      </c>
    </row>
    <row spans="1:5" r="55">
      <c t="s" r="A55" s="3">
        <v>376</v>
      </c>
      <c t="n" r="B55" s="4">
        <v>-585095</v>
      </c>
      <c t="n" r="C55" s="4">
        <v>-576616</v>
      </c>
    </row>
    <row spans="1:5" r="56">
      <c t="s" r="A56" s="3">
        <v>371</v>
      </c>
      <c t="n" r="B56" s="4">
        <v>-8151</v>
      </c>
      <c t="n" r="C56" s="4">
        <v>-9203</v>
      </c>
    </row>
    <row spans="1:5" r="57">
      <c t="s" r="A57" s="3">
        <v>43</v>
      </c>
      <c t="n" r="B57" s="4">
        <v>-1044888</v>
      </c>
      <c t="n" r="C57" s="4">
        <v>-1019531</v>
      </c>
    </row>
    <row spans="1:5" r="58">
      <c t="s" r="A58" s="3">
        <v>372</v>
      </c>
      <c t="n" r="B58" s="4">
        <v>-6216</v>
      </c>
      <c t="n" r="C58" s="4">
        <v>-185</v>
      </c>
    </row>
    <row spans="1:5" r="59">
      <c t="s" r="A59" s="3">
        <v>378</v>
      </c>
      <c t="n" r="B59" s="4">
        <v>-445426</v>
      </c>
      <c t="n" r="C59" s="4">
        <v>-433527</v>
      </c>
    </row>
    <row spans="1:5" r="60">
      <c t="s" r="A60" s="3">
        <v>56</v>
      </c>
      <c t="n" r="B60" s="4">
        <v>-8151</v>
      </c>
      <c t="n" r="C60" s="4">
        <v>-9203</v>
      </c>
    </row>
    <row spans="1:5" r="61">
      <c t="s" r="A61" s="3">
        <v>373</v>
      </c>
      <c t="n" r="B61" s="4">
        <v>-585095</v>
      </c>
      <c t="n" r="C61" s="4">
        <v>-576616</v>
      </c>
    </row>
    <row spans="1:5" r="62">
      <c t="s" r="A62" s="3">
        <v>65</v>
      </c>
      <c t="n" r="B62" s="7">
        <v>-1044888</v>
      </c>
      <c t="n" r="C62" s="7">
        <v>-1019531</v>
      </c>
    </row>
    <row spans="1:5" r="63">
      <c t="s" r="A63" s="3">
        <v>248</v>
      </c>
    </row>
    <row spans="1:5" r="64">
      <c t="s" r="A64" s="6">
        <v>369</v>
      </c>
    </row>
    <row spans="1:5" r="65">
      <c t="s" r="A65" s="3">
        <v>249</v>
      </c>
      <c t="s" r="B65" s="3">
        <v>250</v>
      </c>
      <c t="s" r="C65" s="3">
        <v>250</v>
      </c>
      <c t="s" r="D65" s="3">
        <v>250</v>
      </c>
    </row>
    <row spans="1:5" r="66">
      <c t="s" r="A66" s="3">
        <v>266</v>
      </c>
    </row>
    <row spans="1:5" r="67">
      <c t="s" r="A67" s="6">
        <v>369</v>
      </c>
    </row>
    <row spans="1:5" r="68">
      <c t="s" r="A68" s="3">
        <v>249</v>
      </c>
      <c t="s" r="B68" s="3">
        <v>267</v>
      </c>
      <c t="s" r="C68" s="3">
        <v>267</v>
      </c>
      <c t="s" r="E68" s="3">
        <v>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6</v>
      </c>
      <c t="s" r="B1" s="2">
        <v>1</v>
      </c>
    </row>
    <row spans="1:3" r="2">
      <c t="s" r="B2" s="2">
        <v>2</v>
      </c>
      <c t="s" r="C2" s="2">
        <v>77</v>
      </c>
    </row>
    <row spans="1:3" r="3">
      <c t="s" r="A3" s="6">
        <v>78</v>
      </c>
    </row>
    <row spans="1:3" r="4">
      <c t="s" r="A4" s="3">
        <v>79</v>
      </c>
      <c t="n" r="B4" s="7">
        <v>260053</v>
      </c>
      <c t="n" r="C4" s="7">
        <v>249541</v>
      </c>
    </row>
    <row spans="1:3" r="5">
      <c t="s" r="A5" s="3">
        <v>80</v>
      </c>
      <c t="n" r="B5" s="4">
        <v>8115</v>
      </c>
      <c t="n" r="C5" s="4">
        <v>8031</v>
      </c>
    </row>
    <row spans="1:3" r="6">
      <c t="s" r="A6" s="3">
        <v>81</v>
      </c>
      <c t="n" r="B6" s="4">
        <v>32989</v>
      </c>
      <c t="n" r="C6" s="4">
        <v>33466</v>
      </c>
    </row>
    <row spans="1:3" r="7">
      <c t="s" r="A7" s="3">
        <v>82</v>
      </c>
      <c t="n" r="B7" s="4">
        <v>301157</v>
      </c>
      <c t="n" r="C7" s="4">
        <v>291038</v>
      </c>
    </row>
    <row spans="1:3" r="8">
      <c t="s" r="A8" s="3">
        <v>83</v>
      </c>
      <c t="n" r="B8" s="4">
        <v>-54233</v>
      </c>
      <c t="n" r="C8" s="4">
        <v>-54142</v>
      </c>
    </row>
    <row spans="1:3" r="9">
      <c t="s" r="A9" s="3">
        <v>84</v>
      </c>
      <c t="n" r="B9" s="4">
        <v>246924</v>
      </c>
      <c t="n" r="C9" s="4">
        <v>236896</v>
      </c>
    </row>
    <row spans="1:3" r="10">
      <c t="s" r="A10" s="6">
        <v>85</v>
      </c>
    </row>
    <row spans="1:3" r="11">
      <c t="s" r="A11" s="3">
        <v>79</v>
      </c>
      <c t="n" r="B11" s="4">
        <v>38713</v>
      </c>
      <c t="n" r="C11" s="4">
        <v>39002</v>
      </c>
    </row>
    <row spans="1:3" r="12">
      <c t="s" r="A12" s="3">
        <v>86</v>
      </c>
      <c t="n" r="B12" s="4">
        <v>66359</v>
      </c>
      <c t="n" r="C12" s="4">
        <v>63290</v>
      </c>
    </row>
    <row spans="1:3" r="13">
      <c t="s" r="A13" s="3">
        <v>80</v>
      </c>
      <c t="n" r="B13" s="4">
        <v>1883</v>
      </c>
      <c t="n" r="C13" s="4">
        <v>1847</v>
      </c>
    </row>
    <row spans="1:3" r="14">
      <c t="s" r="A14" s="3">
        <v>81</v>
      </c>
      <c t="n" r="B14" s="4">
        <v>12122</v>
      </c>
      <c t="n" r="C14" s="4">
        <v>11847</v>
      </c>
    </row>
    <row spans="1:3" r="15">
      <c t="s" r="A15" s="3">
        <v>87</v>
      </c>
      <c t="n" r="B15" s="4">
        <v>14106</v>
      </c>
      <c t="n" r="C15" s="4">
        <v>14147</v>
      </c>
    </row>
    <row spans="1:3" r="16">
      <c t="s" r="A16" s="3">
        <v>88</v>
      </c>
      <c t="n" r="B16" s="4">
        <v>56400</v>
      </c>
      <c t="n" r="C16" s="4">
        <v>57706</v>
      </c>
    </row>
    <row spans="1:3" r="17">
      <c t="s" r="A17" s="3">
        <v>89</v>
      </c>
      <c t="n" r="B17" s="4">
        <v>7643</v>
      </c>
      <c t="n" r="C17" s="4">
        <v>9148</v>
      </c>
    </row>
    <row spans="1:3" r="18">
      <c t="s" r="A18" s="3">
        <v>90</v>
      </c>
      <c t="n" r="B18" s="4">
        <v>20051</v>
      </c>
      <c t="n" r="C18" s="4">
        <v>19409</v>
      </c>
    </row>
    <row spans="1:3" r="19">
      <c t="s" r="A19" s="3">
        <v>91</v>
      </c>
      <c t="n" r="B19" s="4">
        <v>217277</v>
      </c>
      <c t="n" r="C19" s="4">
        <v>216396</v>
      </c>
    </row>
    <row spans="1:3" r="20">
      <c t="s" r="A20" s="3">
        <v>92</v>
      </c>
      <c t="n" r="B20" s="4">
        <v>29647</v>
      </c>
      <c t="n" r="C20" s="4">
        <v>20500</v>
      </c>
    </row>
    <row spans="1:3" r="21">
      <c t="s" r="A21" s="3">
        <v>93</v>
      </c>
      <c t="n" r="B21" s="4">
        <v>-17441</v>
      </c>
      <c t="n" r="C21" s="4">
        <v>-21329</v>
      </c>
    </row>
    <row spans="1:3" r="22">
      <c t="s" r="A22" s="3">
        <v>94</v>
      </c>
      <c t="n" r="B22" s="4">
        <v>79</v>
      </c>
      <c t="n" r="C22" s="4">
        <v>87</v>
      </c>
    </row>
    <row spans="1:3" r="23">
      <c t="s" r="A23" s="3">
        <v>95</v>
      </c>
      <c t="n" r="B23" s="4">
        <v>-2966</v>
      </c>
    </row>
    <row spans="1:3" r="24">
      <c t="s" r="A24" s="3">
        <v>96</v>
      </c>
      <c t="n" r="B24" s="4">
        <v>9319</v>
      </c>
      <c t="n" r="C24" s="4">
        <v>-742</v>
      </c>
    </row>
    <row spans="1:3" r="25">
      <c t="s" r="A25" s="3">
        <v>97</v>
      </c>
      <c t="n" r="B25" s="4">
        <v>-851</v>
      </c>
      <c t="n" r="C25" s="4">
        <v>-983</v>
      </c>
    </row>
    <row spans="1:3" r="26">
      <c t="s" r="A26" s="3">
        <v>98</v>
      </c>
      <c t="n" r="B26" s="4">
        <v>8468</v>
      </c>
      <c t="n" r="C26" s="4">
        <v>-1725</v>
      </c>
    </row>
    <row spans="1:3" r="27">
      <c t="s" r="A27" s="3">
        <v>99</v>
      </c>
      <c t="n" r="B27" s="4">
        <v>-5324</v>
      </c>
      <c t="n" r="C27" s="4">
        <v>-592</v>
      </c>
    </row>
    <row spans="1:3" r="28">
      <c t="s" r="A28" s="3">
        <v>100</v>
      </c>
      <c t="n" r="B28" s="7">
        <v>3144</v>
      </c>
      <c t="n" r="C28" s="7">
        <v>-2317</v>
      </c>
    </row>
    <row spans="1:3" r="29">
      <c t="s" r="A29" s="6">
        <v>101</v>
      </c>
    </row>
    <row spans="1:3" r="30">
      <c t="s" r="A30" s="3">
        <v>102</v>
      </c>
      <c t="n" r="B30" s="8">
        <v>0.21</v>
      </c>
      <c t="n" r="C30" s="8">
        <v>-0.04</v>
      </c>
    </row>
    <row spans="1:3" r="31">
      <c t="s" r="A31" s="3">
        <v>103</v>
      </c>
      <c t="n" r="B31" s="9">
        <v>-0.13</v>
      </c>
      <c t="n" r="C31" s="9">
        <v>-0.02</v>
      </c>
    </row>
    <row spans="1:3" r="32">
      <c t="s" r="A32" s="3">
        <v>104</v>
      </c>
      <c t="n" r="B32" s="9">
        <v>0.08</v>
      </c>
      <c t="n" r="C32" s="9">
        <v>-0.06</v>
      </c>
    </row>
    <row spans="1:3" r="33">
      <c t="s" r="A33" s="6">
        <v>105</v>
      </c>
    </row>
    <row spans="1:3" r="34">
      <c t="s" r="A34" s="3">
        <v>102</v>
      </c>
      <c t="n" r="B34" s="9">
        <v>0.21</v>
      </c>
      <c t="n" r="C34" s="9">
        <v>-0.04</v>
      </c>
    </row>
    <row spans="1:3" r="35">
      <c t="s" r="A35" s="3">
        <v>103</v>
      </c>
      <c t="n" r="B35" s="9">
        <v>-0.13</v>
      </c>
      <c t="n" r="C35" s="9">
        <v>-0.02</v>
      </c>
    </row>
    <row spans="1:3" r="36">
      <c t="s" r="A36" s="3">
        <v>104</v>
      </c>
      <c t="n" r="B36" s="8">
        <v>0.08</v>
      </c>
      <c t="n" r="C36" s="8">
        <v>-0.06</v>
      </c>
    </row>
    <row spans="1:3" r="37">
      <c t="s" r="A37" s="3">
        <v>106</v>
      </c>
      <c t="n" r="B37" s="4">
        <v>40580806</v>
      </c>
      <c t="n" r="C37" s="4">
        <v>39827889</v>
      </c>
    </row>
    <row spans="1:3" r="38">
      <c t="s" r="A38" s="3">
        <v>107</v>
      </c>
      <c t="n" r="B38" s="4">
        <v>41253611</v>
      </c>
      <c t="n" r="C38" s="4">
        <v>398278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1</v>
      </c>
      <c t="s" r="B1" s="2">
        <v>1</v>
      </c>
    </row>
    <row spans="1:3" r="2">
      <c t="s" r="B2" s="2">
        <v>2</v>
      </c>
      <c t="s" r="C2" s="2">
        <v>77</v>
      </c>
    </row>
    <row spans="1:3" r="3">
      <c t="s" r="A3" s="6">
        <v>78</v>
      </c>
    </row>
    <row spans="1:3" r="4">
      <c t="s" r="A4" s="3">
        <v>79</v>
      </c>
      <c t="n" r="B4" s="7">
        <v>260053</v>
      </c>
      <c t="n" r="C4" s="7">
        <v>249541</v>
      </c>
    </row>
    <row spans="1:3" r="5">
      <c t="s" r="A5" s="3">
        <v>382</v>
      </c>
      <c t="n" r="B5" s="4">
        <v>41104</v>
      </c>
      <c t="n" r="C5" s="4">
        <v>41497</v>
      </c>
    </row>
    <row spans="1:3" r="6">
      <c t="s" r="A6" s="3">
        <v>82</v>
      </c>
      <c t="n" r="B6" s="4">
        <v>301157</v>
      </c>
      <c t="n" r="C6" s="4">
        <v>291038</v>
      </c>
    </row>
    <row spans="1:3" r="7">
      <c t="s" r="A7" s="3">
        <v>83</v>
      </c>
      <c t="n" r="B7" s="4">
        <v>-54233</v>
      </c>
      <c t="n" r="C7" s="4">
        <v>-54142</v>
      </c>
    </row>
    <row spans="1:3" r="8">
      <c t="s" r="A8" s="3">
        <v>84</v>
      </c>
      <c t="n" r="B8" s="4">
        <v>246924</v>
      </c>
      <c t="n" r="C8" s="4">
        <v>236896</v>
      </c>
    </row>
    <row spans="1:3" r="9">
      <c t="s" r="A9" s="6">
        <v>85</v>
      </c>
    </row>
    <row spans="1:3" r="10">
      <c t="s" r="A10" s="3">
        <v>79</v>
      </c>
      <c t="n" r="B10" s="4">
        <v>38713</v>
      </c>
      <c t="n" r="C10" s="4">
        <v>39002</v>
      </c>
    </row>
    <row spans="1:3" r="11">
      <c t="s" r="A11" s="3">
        <v>86</v>
      </c>
      <c t="n" r="B11" s="4">
        <v>66359</v>
      </c>
      <c t="n" r="C11" s="4">
        <v>63290</v>
      </c>
    </row>
    <row spans="1:3" r="12">
      <c t="s" r="A12" s="3">
        <v>382</v>
      </c>
      <c t="n" r="B12" s="4">
        <v>92154</v>
      </c>
      <c t="n" r="C12" s="4">
        <v>94695</v>
      </c>
    </row>
    <row spans="1:3" r="13">
      <c t="s" r="A13" s="3">
        <v>90</v>
      </c>
      <c t="n" r="B13" s="4">
        <v>20051</v>
      </c>
      <c t="n" r="C13" s="4">
        <v>19409</v>
      </c>
    </row>
    <row spans="1:3" r="14">
      <c t="s" r="A14" s="3">
        <v>91</v>
      </c>
      <c t="n" r="B14" s="4">
        <v>217277</v>
      </c>
      <c t="n" r="C14" s="4">
        <v>216396</v>
      </c>
    </row>
    <row spans="1:3" r="15">
      <c t="s" r="A15" s="3">
        <v>92</v>
      </c>
      <c t="n" r="B15" s="4">
        <v>29647</v>
      </c>
      <c t="n" r="C15" s="4">
        <v>20500</v>
      </c>
    </row>
    <row spans="1:3" r="16">
      <c t="s" r="A16" s="3">
        <v>383</v>
      </c>
      <c t="n" r="B16" s="4">
        <v>-17362</v>
      </c>
      <c t="n" r="C16" s="4">
        <v>-21242</v>
      </c>
    </row>
    <row spans="1:3" r="17">
      <c t="s" r="A17" s="3">
        <v>384</v>
      </c>
      <c t="n" r="B17" s="4">
        <v>-2966</v>
      </c>
    </row>
    <row spans="1:3" r="18">
      <c t="s" r="A18" s="3">
        <v>96</v>
      </c>
      <c t="n" r="B18" s="4">
        <v>9319</v>
      </c>
      <c t="n" r="C18" s="4">
        <v>-742</v>
      </c>
    </row>
    <row spans="1:3" r="19">
      <c t="s" r="A19" s="3">
        <v>385</v>
      </c>
      <c t="n" r="B19" s="4">
        <v>-851</v>
      </c>
      <c t="n" r="C19" s="4">
        <v>-983</v>
      </c>
    </row>
    <row spans="1:3" r="20">
      <c t="s" r="A20" s="3">
        <v>98</v>
      </c>
      <c t="n" r="B20" s="4">
        <v>8468</v>
      </c>
      <c t="n" r="C20" s="4">
        <v>-1725</v>
      </c>
    </row>
    <row spans="1:3" r="21">
      <c t="s" r="A21" s="3">
        <v>386</v>
      </c>
      <c t="n" r="B21" s="4">
        <v>-5324</v>
      </c>
      <c t="n" r="C21" s="4">
        <v>-592</v>
      </c>
    </row>
    <row spans="1:3" r="22">
      <c t="s" r="A22" s="3">
        <v>100</v>
      </c>
      <c t="n" r="B22" s="4">
        <v>3144</v>
      </c>
      <c t="n" r="C22" s="4">
        <v>-2317</v>
      </c>
    </row>
    <row spans="1:3" r="23">
      <c t="s" r="A23" s="3">
        <v>374</v>
      </c>
    </row>
    <row spans="1:3" r="24">
      <c t="s" r="A24" s="6">
        <v>78</v>
      </c>
    </row>
    <row spans="1:3" r="25">
      <c t="s" r="A25" s="3">
        <v>382</v>
      </c>
      <c t="n" r="B25" s="4">
        <v>19</v>
      </c>
      <c t="n" r="C25" s="4">
        <v>41</v>
      </c>
    </row>
    <row spans="1:3" r="26">
      <c t="s" r="A26" s="3">
        <v>387</v>
      </c>
      <c t="n" r="B26" s="4">
        <v>8910</v>
      </c>
      <c t="n" r="C26" s="4">
        <v>8384</v>
      </c>
    </row>
    <row spans="1:3" r="27">
      <c t="s" r="A27" s="3">
        <v>82</v>
      </c>
      <c t="n" r="B27" s="4">
        <v>8929</v>
      </c>
      <c t="n" r="C27" s="4">
        <v>8425</v>
      </c>
    </row>
    <row spans="1:3" r="28">
      <c t="s" r="A28" s="3">
        <v>84</v>
      </c>
      <c t="n" r="B28" s="4">
        <v>8929</v>
      </c>
      <c t="n" r="C28" s="4">
        <v>8425</v>
      </c>
    </row>
    <row spans="1:3" r="29">
      <c t="s" r="A29" s="6">
        <v>85</v>
      </c>
    </row>
    <row spans="1:3" r="30">
      <c t="s" r="A30" s="3">
        <v>382</v>
      </c>
      <c t="n" r="B30" s="4">
        <v>7347</v>
      </c>
      <c t="n" r="C30" s="4">
        <v>9409</v>
      </c>
    </row>
    <row spans="1:3" r="31">
      <c t="s" r="A31" s="3">
        <v>90</v>
      </c>
      <c t="n" r="B31" s="4">
        <v>456</v>
      </c>
      <c t="n" r="C31" s="4">
        <v>468</v>
      </c>
    </row>
    <row spans="1:3" r="32">
      <c t="s" r="A32" s="3">
        <v>91</v>
      </c>
      <c t="n" r="B32" s="4">
        <v>7803</v>
      </c>
      <c t="n" r="C32" s="4">
        <v>9877</v>
      </c>
    </row>
    <row spans="1:3" r="33">
      <c t="s" r="A33" s="3">
        <v>92</v>
      </c>
      <c t="n" r="B33" s="4">
        <v>1126</v>
      </c>
      <c t="n" r="C33" s="4">
        <v>-1452</v>
      </c>
    </row>
    <row spans="1:3" r="34">
      <c t="s" r="A34" s="3">
        <v>383</v>
      </c>
      <c t="n" r="B34" s="4">
        <v>-7844</v>
      </c>
      <c t="n" r="C34" s="4">
        <v>-11183</v>
      </c>
    </row>
    <row spans="1:3" r="35">
      <c t="s" r="A35" s="3">
        <v>384</v>
      </c>
      <c t="n" r="B35" s="4">
        <v>-2966</v>
      </c>
    </row>
    <row spans="1:3" r="36">
      <c t="s" r="A36" s="3">
        <v>388</v>
      </c>
      <c t="n" r="B36" s="4">
        <v>13724</v>
      </c>
      <c t="n" r="C36" s="4">
        <v>6483</v>
      </c>
    </row>
    <row spans="1:3" r="37">
      <c t="s" r="A37" s="3">
        <v>96</v>
      </c>
      <c t="n" r="B37" s="4">
        <v>4040</v>
      </c>
      <c t="n" r="C37" s="4">
        <v>-6152</v>
      </c>
    </row>
    <row spans="1:3" r="38">
      <c t="s" r="A38" s="3">
        <v>385</v>
      </c>
      <c t="n" r="B38" s="4">
        <v>4428</v>
      </c>
      <c t="n" r="C38" s="4">
        <v>4427</v>
      </c>
    </row>
    <row spans="1:3" r="39">
      <c t="s" r="A39" s="3">
        <v>98</v>
      </c>
      <c t="n" r="B39" s="4">
        <v>8468</v>
      </c>
      <c t="n" r="C39" s="4">
        <v>-1725</v>
      </c>
    </row>
    <row spans="1:3" r="40">
      <c t="s" r="A40" s="3">
        <v>386</v>
      </c>
      <c t="n" r="B40" s="4">
        <v>-5324</v>
      </c>
      <c t="n" r="C40" s="4">
        <v>-592</v>
      </c>
    </row>
    <row spans="1:3" r="41">
      <c t="s" r="A41" s="3">
        <v>100</v>
      </c>
      <c t="n" r="B41" s="4">
        <v>3144</v>
      </c>
      <c t="n" r="C41" s="4">
        <v>-2317</v>
      </c>
    </row>
    <row spans="1:3" r="42">
      <c t="s" r="A42" s="3">
        <v>377</v>
      </c>
    </row>
    <row spans="1:3" r="43">
      <c t="s" r="A43" s="6">
        <v>78</v>
      </c>
    </row>
    <row spans="1:3" r="44">
      <c t="s" r="A44" s="3">
        <v>79</v>
      </c>
      <c t="n" r="B44" s="4">
        <v>248831</v>
      </c>
      <c t="n" r="C44" s="4">
        <v>239342</v>
      </c>
    </row>
    <row spans="1:3" r="45">
      <c t="s" r="A45" s="3">
        <v>382</v>
      </c>
      <c t="n" r="B45" s="4">
        <v>39997</v>
      </c>
      <c t="n" r="C45" s="4">
        <v>40503</v>
      </c>
    </row>
    <row spans="1:3" r="46">
      <c t="s" r="A46" s="3">
        <v>82</v>
      </c>
      <c t="n" r="B46" s="4">
        <v>288828</v>
      </c>
      <c t="n" r="C46" s="4">
        <v>279845</v>
      </c>
    </row>
    <row spans="1:3" r="47">
      <c t="s" r="A47" s="3">
        <v>83</v>
      </c>
      <c t="n" r="B47" s="4">
        <v>-51737</v>
      </c>
      <c t="n" r="C47" s="4">
        <v>-51652</v>
      </c>
    </row>
    <row spans="1:3" r="48">
      <c t="s" r="A48" s="3">
        <v>84</v>
      </c>
      <c t="n" r="B48" s="4">
        <v>237091</v>
      </c>
      <c t="n" r="C48" s="4">
        <v>228193</v>
      </c>
    </row>
    <row spans="1:3" r="49">
      <c t="s" r="A49" s="6">
        <v>85</v>
      </c>
    </row>
    <row spans="1:3" r="50">
      <c t="s" r="A50" s="3">
        <v>79</v>
      </c>
      <c t="n" r="B50" s="4">
        <v>36861</v>
      </c>
      <c t="n" r="C50" s="4">
        <v>37486</v>
      </c>
    </row>
    <row spans="1:3" r="51">
      <c t="s" r="A51" s="3">
        <v>86</v>
      </c>
      <c t="n" r="B51" s="4">
        <v>61866</v>
      </c>
      <c t="n" r="C51" s="4">
        <v>59356</v>
      </c>
    </row>
    <row spans="1:3" r="52">
      <c t="s" r="A52" s="3">
        <v>382</v>
      </c>
      <c t="n" r="B52" s="4">
        <v>80964</v>
      </c>
      <c t="n" r="C52" s="4">
        <v>81925</v>
      </c>
    </row>
    <row spans="1:3" r="53">
      <c t="s" r="A53" s="3">
        <v>389</v>
      </c>
      <c t="n" r="B53" s="4">
        <v>8610</v>
      </c>
      <c t="n" r="C53" s="4">
        <v>8084</v>
      </c>
    </row>
    <row spans="1:3" r="54">
      <c t="s" r="A54" s="3">
        <v>90</v>
      </c>
      <c t="n" r="B54" s="4">
        <v>18531</v>
      </c>
      <c t="n" r="C54" s="4">
        <v>17583</v>
      </c>
    </row>
    <row spans="1:3" r="55">
      <c t="s" r="A55" s="3">
        <v>91</v>
      </c>
      <c t="n" r="B55" s="4">
        <v>206832</v>
      </c>
      <c t="n" r="C55" s="4">
        <v>204434</v>
      </c>
    </row>
    <row spans="1:3" r="56">
      <c t="s" r="A56" s="3">
        <v>92</v>
      </c>
      <c t="n" r="B56" s="4">
        <v>30259</v>
      </c>
      <c t="n" r="C56" s="4">
        <v>23759</v>
      </c>
    </row>
    <row spans="1:3" r="57">
      <c t="s" r="A57" s="3">
        <v>383</v>
      </c>
      <c t="n" r="B57" s="4">
        <v>-8983</v>
      </c>
      <c t="n" r="C57" s="4">
        <v>-9521</v>
      </c>
    </row>
    <row spans="1:3" r="58">
      <c t="s" r="A58" s="3">
        <v>96</v>
      </c>
      <c t="n" r="B58" s="4">
        <v>21276</v>
      </c>
      <c t="n" r="C58" s="4">
        <v>14238</v>
      </c>
    </row>
    <row spans="1:3" r="59">
      <c t="s" r="A59" s="3">
        <v>385</v>
      </c>
      <c t="n" r="B59" s="4">
        <v>-6426</v>
      </c>
      <c t="n" r="C59" s="4">
        <v>-6433</v>
      </c>
    </row>
    <row spans="1:3" r="60">
      <c t="s" r="A60" s="3">
        <v>98</v>
      </c>
      <c t="n" r="B60" s="4">
        <v>14850</v>
      </c>
      <c t="n" r="C60" s="4">
        <v>7805</v>
      </c>
    </row>
    <row spans="1:3" r="61">
      <c t="s" r="A61" s="3">
        <v>386</v>
      </c>
      <c t="n" r="B61" s="4">
        <v>-5389</v>
      </c>
      <c t="n" r="C61" s="4">
        <v>-674</v>
      </c>
    </row>
    <row spans="1:3" r="62">
      <c t="s" r="A62" s="3">
        <v>100</v>
      </c>
      <c t="n" r="B62" s="4">
        <v>9461</v>
      </c>
      <c t="n" r="C62" s="4">
        <v>7131</v>
      </c>
    </row>
    <row spans="1:3" r="63">
      <c t="s" r="A63" s="3">
        <v>379</v>
      </c>
    </row>
    <row spans="1:3" r="64">
      <c t="s" r="A64" s="6">
        <v>78</v>
      </c>
    </row>
    <row spans="1:3" r="65">
      <c t="s" r="A65" s="3">
        <v>79</v>
      </c>
      <c t="n" r="B65" s="4">
        <v>11222</v>
      </c>
      <c t="n" r="C65" s="4">
        <v>10199</v>
      </c>
    </row>
    <row spans="1:3" r="66">
      <c t="s" r="A66" s="3">
        <v>382</v>
      </c>
      <c t="n" r="B66" s="4">
        <v>3229</v>
      </c>
      <c t="n" r="C66" s="4">
        <v>3257</v>
      </c>
    </row>
    <row spans="1:3" r="67">
      <c t="s" r="A67" s="3">
        <v>82</v>
      </c>
      <c t="n" r="B67" s="4">
        <v>14451</v>
      </c>
      <c t="n" r="C67" s="4">
        <v>13456</v>
      </c>
    </row>
    <row spans="1:3" r="68">
      <c t="s" r="A68" s="3">
        <v>83</v>
      </c>
      <c t="n" r="B68" s="4">
        <v>-2496</v>
      </c>
      <c t="n" r="C68" s="4">
        <v>-2490</v>
      </c>
    </row>
    <row spans="1:3" r="69">
      <c t="s" r="A69" s="3">
        <v>84</v>
      </c>
      <c t="n" r="B69" s="4">
        <v>11955</v>
      </c>
      <c t="n" r="C69" s="4">
        <v>10966</v>
      </c>
    </row>
    <row spans="1:3" r="70">
      <c t="s" r="A70" s="6">
        <v>85</v>
      </c>
    </row>
    <row spans="1:3" r="71">
      <c t="s" r="A71" s="3">
        <v>79</v>
      </c>
      <c t="n" r="B71" s="4">
        <v>1852</v>
      </c>
      <c t="n" r="C71" s="4">
        <v>1516</v>
      </c>
    </row>
    <row spans="1:3" r="72">
      <c t="s" r="A72" s="3">
        <v>86</v>
      </c>
      <c t="n" r="B72" s="4">
        <v>4493</v>
      </c>
      <c t="n" r="C72" s="4">
        <v>3934</v>
      </c>
    </row>
    <row spans="1:3" r="73">
      <c t="s" r="A73" s="3">
        <v>382</v>
      </c>
      <c t="n" r="B73" s="4">
        <v>5984</v>
      </c>
      <c t="n" r="C73" s="4">
        <v>5665</v>
      </c>
    </row>
    <row spans="1:3" r="74">
      <c t="s" r="A74" s="3">
        <v>389</v>
      </c>
      <c t="n" r="B74" s="4">
        <v>300</v>
      </c>
      <c t="n" r="C74" s="4">
        <v>300</v>
      </c>
    </row>
    <row spans="1:3" r="75">
      <c t="s" r="A75" s="3">
        <v>90</v>
      </c>
      <c t="n" r="B75" s="4">
        <v>1064</v>
      </c>
      <c t="n" r="C75" s="4">
        <v>1358</v>
      </c>
    </row>
    <row spans="1:3" r="76">
      <c t="s" r="A76" s="3">
        <v>91</v>
      </c>
      <c t="n" r="B76" s="4">
        <v>13693</v>
      </c>
      <c t="n" r="C76" s="4">
        <v>12773</v>
      </c>
    </row>
    <row spans="1:3" r="77">
      <c t="s" r="A77" s="3">
        <v>92</v>
      </c>
      <c t="n" r="B77" s="4">
        <v>-1738</v>
      </c>
      <c t="n" r="C77" s="4">
        <v>-1807</v>
      </c>
    </row>
    <row spans="1:3" r="78">
      <c t="s" r="A78" s="3">
        <v>383</v>
      </c>
      <c t="n" r="B78" s="4">
        <v>-535</v>
      </c>
      <c t="n" r="C78" s="4">
        <v>-538</v>
      </c>
    </row>
    <row spans="1:3" r="79">
      <c t="s" r="A79" s="3">
        <v>96</v>
      </c>
      <c t="n" r="B79" s="4">
        <v>-2273</v>
      </c>
      <c t="n" r="C79" s="4">
        <v>-2345</v>
      </c>
    </row>
    <row spans="1:3" r="80">
      <c t="s" r="A80" s="3">
        <v>385</v>
      </c>
      <c t="n" r="B80" s="4">
        <v>1147</v>
      </c>
      <c t="n" r="C80" s="4">
        <v>1023</v>
      </c>
    </row>
    <row spans="1:3" r="81">
      <c t="s" r="A81" s="3">
        <v>98</v>
      </c>
      <c t="n" r="B81" s="4">
        <v>-1126</v>
      </c>
      <c t="n" r="C81" s="4">
        <v>-1322</v>
      </c>
    </row>
    <row spans="1:3" r="82">
      <c t="s" r="A82" s="3">
        <v>100</v>
      </c>
      <c t="n" r="B82" s="4">
        <v>-1126</v>
      </c>
      <c t="n" r="C82" s="4">
        <v>-1322</v>
      </c>
    </row>
    <row spans="1:3" r="83">
      <c t="s" r="A83" s="3">
        <v>380</v>
      </c>
    </row>
    <row spans="1:3" r="84">
      <c t="s" r="A84" s="6">
        <v>78</v>
      </c>
    </row>
    <row spans="1:3" r="85">
      <c t="s" r="A85" s="3">
        <v>382</v>
      </c>
      <c t="n" r="B85" s="4">
        <v>-2141</v>
      </c>
      <c t="n" r="C85" s="4">
        <v>-2304</v>
      </c>
    </row>
    <row spans="1:3" r="86">
      <c t="s" r="A86" s="3">
        <v>387</v>
      </c>
      <c t="n" r="B86" s="4">
        <v>-8910</v>
      </c>
      <c t="n" r="C86" s="4">
        <v>-8384</v>
      </c>
    </row>
    <row spans="1:3" r="87">
      <c t="s" r="A87" s="3">
        <v>82</v>
      </c>
      <c t="n" r="B87" s="4">
        <v>-11051</v>
      </c>
      <c t="n" r="C87" s="4">
        <v>-10688</v>
      </c>
    </row>
    <row spans="1:3" r="88">
      <c t="s" r="A88" s="3">
        <v>84</v>
      </c>
      <c t="n" r="B88" s="4">
        <v>-11051</v>
      </c>
      <c t="n" r="C88" s="4">
        <v>-10688</v>
      </c>
    </row>
    <row spans="1:3" r="89">
      <c t="s" r="A89" s="6">
        <v>85</v>
      </c>
    </row>
    <row spans="1:3" r="90">
      <c t="s" r="A90" s="3">
        <v>382</v>
      </c>
      <c t="n" r="B90" s="4">
        <v>-2141</v>
      </c>
      <c t="n" r="C90" s="4">
        <v>-2304</v>
      </c>
    </row>
    <row spans="1:3" r="91">
      <c t="s" r="A91" s="3">
        <v>389</v>
      </c>
      <c t="n" r="B91" s="4">
        <v>-8910</v>
      </c>
      <c t="n" r="C91" s="4">
        <v>-8384</v>
      </c>
    </row>
    <row spans="1:3" r="92">
      <c t="s" r="A92" s="3">
        <v>91</v>
      </c>
      <c t="n" r="B92" s="4">
        <v>-11051</v>
      </c>
      <c t="n" r="C92" s="4">
        <v>-10688</v>
      </c>
    </row>
    <row spans="1:3" r="93">
      <c t="s" r="A93" s="3">
        <v>388</v>
      </c>
      <c t="n" r="B93" s="4">
        <v>-13724</v>
      </c>
      <c t="n" r="C93" s="4">
        <v>-6483</v>
      </c>
    </row>
    <row spans="1:3" r="94">
      <c t="s" r="A94" s="3">
        <v>96</v>
      </c>
      <c t="n" r="B94" s="4">
        <v>-13724</v>
      </c>
      <c t="n" r="C94" s="4">
        <v>-6483</v>
      </c>
    </row>
    <row spans="1:3" r="95">
      <c t="s" r="A95" s="3">
        <v>98</v>
      </c>
      <c t="n" r="B95" s="4">
        <v>-13724</v>
      </c>
      <c t="n" r="C95" s="4">
        <v>-6483</v>
      </c>
    </row>
    <row spans="1:3" r="96">
      <c t="s" r="A96" s="3">
        <v>386</v>
      </c>
      <c t="n" r="B96" s="4">
        <v>5389</v>
      </c>
      <c t="n" r="C96" s="4">
        <v>674</v>
      </c>
    </row>
    <row spans="1:3" r="97">
      <c t="s" r="A97" s="3">
        <v>100</v>
      </c>
      <c t="n" r="B97" s="7">
        <v>-8335</v>
      </c>
      <c t="n" r="C97" s="7">
        <v>-58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0</v>
      </c>
      <c t="s" r="B1" s="2">
        <v>1</v>
      </c>
    </row>
    <row spans="1:3" r="2">
      <c t="s" r="B2" s="2">
        <v>2</v>
      </c>
      <c t="s" r="C2" s="2">
        <v>77</v>
      </c>
    </row>
    <row spans="1:3" r="3">
      <c t="s" r="A3" s="6">
        <v>369</v>
      </c>
    </row>
    <row spans="1:3" r="4">
      <c t="s" r="A4" s="3">
        <v>391</v>
      </c>
      <c t="n" r="B4" s="7">
        <v>26420</v>
      </c>
      <c t="n" r="C4" s="7">
        <v>16621</v>
      </c>
    </row>
    <row spans="1:3" r="5">
      <c t="s" r="A5" s="6">
        <v>392</v>
      </c>
    </row>
    <row spans="1:3" r="6">
      <c t="s" r="A6" s="3">
        <v>393</v>
      </c>
      <c t="n" r="B6" s="4">
        <v>-15770</v>
      </c>
      <c t="n" r="C6" s="4">
        <v>-8957</v>
      </c>
    </row>
    <row spans="1:3" r="7">
      <c t="s" r="A7" s="3">
        <v>138</v>
      </c>
      <c t="n" r="B7" s="4">
        <v>-120</v>
      </c>
      <c t="n" r="C7" s="4">
        <v>592</v>
      </c>
    </row>
    <row spans="1:3" r="8">
      <c t="s" r="A8" s="3">
        <v>139</v>
      </c>
      <c t="n" r="B8" s="4">
        <v>-15890</v>
      </c>
      <c t="n" r="C8" s="4">
        <v>-8365</v>
      </c>
    </row>
    <row spans="1:3" r="9">
      <c t="s" r="A9" s="6">
        <v>394</v>
      </c>
    </row>
    <row spans="1:3" r="10">
      <c t="s" r="A10" s="3">
        <v>141</v>
      </c>
      <c t="n" r="B10" s="4">
        <v>-62343</v>
      </c>
      <c t="n" r="C10" s="4">
        <v>-56</v>
      </c>
    </row>
    <row spans="1:3" r="11">
      <c t="s" r="A11" s="3">
        <v>142</v>
      </c>
      <c t="n" r="B11" s="4">
        <v>58700</v>
      </c>
      <c t="n" r="C11" s="4">
        <v>-9700</v>
      </c>
    </row>
    <row spans="1:3" r="12">
      <c t="s" r="A12" s="3">
        <v>143</v>
      </c>
      <c t="n" r="B12" s="4">
        <v>-9384</v>
      </c>
    </row>
    <row spans="1:3" r="13">
      <c t="s" r="A13" s="3">
        <v>144</v>
      </c>
      <c t="n" r="B13" s="4">
        <v>-2409</v>
      </c>
    </row>
    <row spans="1:3" r="14">
      <c t="s" r="A14" s="3">
        <v>395</v>
      </c>
      <c t="n" r="B14" s="4">
        <v>-230</v>
      </c>
    </row>
    <row spans="1:3" r="15">
      <c t="s" r="A15" s="3">
        <v>146</v>
      </c>
      <c t="n" r="B15" s="4">
        <v>665</v>
      </c>
    </row>
    <row spans="1:3" r="16">
      <c t="s" r="A16" s="3">
        <v>147</v>
      </c>
      <c t="n" r="B16" s="4">
        <v>-15001</v>
      </c>
      <c t="n" r="C16" s="4">
        <v>-9756</v>
      </c>
    </row>
    <row spans="1:3" r="17">
      <c t="s" r="A17" s="3">
        <v>148</v>
      </c>
      <c t="n" r="B17" s="4">
        <v>-4471</v>
      </c>
      <c t="n" r="C17" s="4">
        <v>-1500</v>
      </c>
    </row>
    <row spans="1:3" r="18">
      <c t="s" r="A18" s="3">
        <v>149</v>
      </c>
      <c t="n" r="B18" s="4">
        <v>66437</v>
      </c>
      <c t="n" r="C18" s="4">
        <v>69830</v>
      </c>
    </row>
    <row spans="1:3" r="19">
      <c t="s" r="A19" s="3">
        <v>150</v>
      </c>
      <c t="n" r="B19" s="4">
        <v>61966</v>
      </c>
      <c t="n" r="C19" s="4">
        <v>68330</v>
      </c>
    </row>
    <row spans="1:3" r="20">
      <c t="s" r="A20" s="3">
        <v>374</v>
      </c>
    </row>
    <row spans="1:3" r="21">
      <c t="s" r="A21" s="6">
        <v>369</v>
      </c>
    </row>
    <row spans="1:3" r="22">
      <c t="s" r="A22" s="3">
        <v>391</v>
      </c>
      <c t="n" r="B22" s="4">
        <v>-14542</v>
      </c>
      <c t="n" r="C22" s="4">
        <v>-16629</v>
      </c>
    </row>
    <row spans="1:3" r="23">
      <c t="s" r="A23" s="6">
        <v>392</v>
      </c>
    </row>
    <row spans="1:3" r="24">
      <c t="s" r="A24" s="3">
        <v>393</v>
      </c>
      <c t="n" r="B24" s="4">
        <v>-126</v>
      </c>
      <c t="n" r="C24" s="4">
        <v>-689</v>
      </c>
    </row>
    <row spans="1:3" r="25">
      <c t="s" r="A25" s="3">
        <v>396</v>
      </c>
      <c t="n" r="B25" s="4">
        <v>21809</v>
      </c>
      <c t="n" r="C25" s="4">
        <v>26443</v>
      </c>
    </row>
    <row spans="1:3" r="26">
      <c t="s" r="A26" s="3">
        <v>139</v>
      </c>
      <c t="n" r="B26" s="4">
        <v>21683</v>
      </c>
      <c t="n" r="C26" s="4">
        <v>25754</v>
      </c>
    </row>
    <row spans="1:3" r="27">
      <c t="s" r="A27" s="6">
        <v>394</v>
      </c>
    </row>
    <row spans="1:3" r="28">
      <c t="s" r="A28" s="3">
        <v>141</v>
      </c>
      <c t="n" r="B28" s="4">
        <v>-62185</v>
      </c>
      <c t="n" r="C28" s="4">
        <v>-16</v>
      </c>
    </row>
    <row spans="1:3" r="29">
      <c t="s" r="A29" s="3">
        <v>142</v>
      </c>
      <c t="n" r="B29" s="4">
        <v>58700</v>
      </c>
      <c t="n" r="C29" s="4">
        <v>-9700</v>
      </c>
    </row>
    <row spans="1:3" r="30">
      <c t="s" r="A30" s="3">
        <v>144</v>
      </c>
      <c t="n" r="B30" s="4">
        <v>-2409</v>
      </c>
    </row>
    <row spans="1:3" r="31">
      <c t="s" r="A31" s="3">
        <v>395</v>
      </c>
      <c t="n" r="B31" s="4">
        <v>-230</v>
      </c>
    </row>
    <row spans="1:3" r="32">
      <c t="s" r="A32" s="3">
        <v>146</v>
      </c>
      <c t="n" r="B32" s="4">
        <v>665</v>
      </c>
    </row>
    <row spans="1:3" r="33">
      <c t="s" r="A33" s="3">
        <v>147</v>
      </c>
      <c t="n" r="B33" s="4">
        <v>-5459</v>
      </c>
      <c t="n" r="C33" s="4">
        <v>-9716</v>
      </c>
    </row>
    <row spans="1:3" r="34">
      <c t="s" r="A34" s="3">
        <v>148</v>
      </c>
      <c t="n" r="B34" s="4">
        <v>1682</v>
      </c>
      <c t="n" r="C34" s="4">
        <v>-591</v>
      </c>
    </row>
    <row spans="1:3" r="35">
      <c t="s" r="A35" s="3">
        <v>149</v>
      </c>
      <c t="n" r="B35" s="4">
        <v>5077</v>
      </c>
      <c t="n" r="C35" s="4">
        <v>6051</v>
      </c>
    </row>
    <row spans="1:3" r="36">
      <c t="s" r="A36" s="3">
        <v>150</v>
      </c>
      <c t="n" r="B36" s="4">
        <v>6759</v>
      </c>
      <c t="n" r="C36" s="4">
        <v>5460</v>
      </c>
    </row>
    <row spans="1:3" r="37">
      <c t="s" r="A37" s="3">
        <v>377</v>
      </c>
    </row>
    <row spans="1:3" r="38">
      <c t="s" r="A38" s="6">
        <v>369</v>
      </c>
    </row>
    <row spans="1:3" r="39">
      <c t="s" r="A39" s="3">
        <v>391</v>
      </c>
      <c t="n" r="B39" s="4">
        <v>34951</v>
      </c>
      <c t="n" r="C39" s="4">
        <v>26651</v>
      </c>
    </row>
    <row spans="1:3" r="40">
      <c t="s" r="A40" s="6">
        <v>392</v>
      </c>
    </row>
    <row spans="1:3" r="41">
      <c t="s" r="A41" s="3">
        <v>393</v>
      </c>
      <c t="n" r="B41" s="4">
        <v>-15396</v>
      </c>
      <c t="n" r="C41" s="4">
        <v>-8131</v>
      </c>
    </row>
    <row spans="1:3" r="42">
      <c t="s" r="A42" s="3">
        <v>139</v>
      </c>
      <c t="n" r="B42" s="4">
        <v>-15396</v>
      </c>
      <c t="n" r="C42" s="4">
        <v>-8131</v>
      </c>
    </row>
    <row spans="1:3" r="43">
      <c t="s" r="A43" s="6">
        <v>394</v>
      </c>
    </row>
    <row spans="1:3" r="44">
      <c t="s" r="A44" s="3">
        <v>143</v>
      </c>
      <c t="n" r="B44" s="4">
        <v>-9384</v>
      </c>
    </row>
    <row spans="1:3" r="45">
      <c t="s" r="A45" s="3">
        <v>397</v>
      </c>
      <c t="n" r="B45" s="4">
        <v>-16604</v>
      </c>
      <c t="n" r="C45" s="4">
        <v>-19201</v>
      </c>
    </row>
    <row spans="1:3" r="46">
      <c t="s" r="A46" s="3">
        <v>147</v>
      </c>
      <c t="n" r="B46" s="4">
        <v>-25988</v>
      </c>
      <c t="n" r="C46" s="4">
        <v>-19201</v>
      </c>
    </row>
    <row spans="1:3" r="47">
      <c t="s" r="A47" s="3">
        <v>148</v>
      </c>
      <c t="n" r="B47" s="4">
        <v>-6433</v>
      </c>
      <c t="n" r="C47" s="4">
        <v>-681</v>
      </c>
    </row>
    <row spans="1:3" r="48">
      <c t="s" r="A48" s="3">
        <v>149</v>
      </c>
      <c t="n" r="B48" s="4">
        <v>53033</v>
      </c>
      <c t="n" r="C48" s="4">
        <v>53787</v>
      </c>
    </row>
    <row spans="1:3" r="49">
      <c t="s" r="A49" s="3">
        <v>150</v>
      </c>
      <c t="n" r="B49" s="4">
        <v>46600</v>
      </c>
      <c t="n" r="C49" s="4">
        <v>53106</v>
      </c>
    </row>
    <row spans="1:3" r="50">
      <c t="s" r="A50" s="3">
        <v>379</v>
      </c>
    </row>
    <row spans="1:3" r="51">
      <c t="s" r="A51" s="6">
        <v>369</v>
      </c>
    </row>
    <row spans="1:3" r="52">
      <c t="s" r="A52" s="3">
        <v>391</v>
      </c>
      <c t="n" r="B52" s="4">
        <v>6011</v>
      </c>
      <c t="n" r="C52" s="4">
        <v>6599</v>
      </c>
    </row>
    <row spans="1:3" r="53">
      <c t="s" r="A53" s="6">
        <v>392</v>
      </c>
    </row>
    <row spans="1:3" r="54">
      <c t="s" r="A54" s="3">
        <v>393</v>
      </c>
      <c t="n" r="B54" s="4">
        <v>-248</v>
      </c>
      <c t="n" r="C54" s="4">
        <v>-137</v>
      </c>
    </row>
    <row spans="1:3" r="55">
      <c t="s" r="A55" s="3">
        <v>138</v>
      </c>
      <c t="n" r="B55" s="4">
        <v>-120</v>
      </c>
      <c t="n" r="C55" s="4">
        <v>592</v>
      </c>
    </row>
    <row spans="1:3" r="56">
      <c t="s" r="A56" s="3">
        <v>139</v>
      </c>
      <c t="n" r="B56" s="4">
        <v>-368</v>
      </c>
      <c t="n" r="C56" s="4">
        <v>455</v>
      </c>
    </row>
    <row spans="1:3" r="57">
      <c t="s" r="A57" s="6">
        <v>394</v>
      </c>
    </row>
    <row spans="1:3" r="58">
      <c t="s" r="A58" s="3">
        <v>141</v>
      </c>
      <c t="n" r="B58" s="4">
        <v>-158</v>
      </c>
      <c t="n" r="C58" s="4">
        <v>-40</v>
      </c>
    </row>
    <row spans="1:3" r="59">
      <c t="s" r="A59" s="3">
        <v>397</v>
      </c>
      <c t="n" r="B59" s="4">
        <v>-5205</v>
      </c>
      <c t="n" r="C59" s="4">
        <v>-7242</v>
      </c>
    </row>
    <row spans="1:3" r="60">
      <c t="s" r="A60" s="3">
        <v>147</v>
      </c>
      <c t="n" r="B60" s="4">
        <v>-5363</v>
      </c>
      <c t="n" r="C60" s="4">
        <v>-7282</v>
      </c>
    </row>
    <row spans="1:3" r="61">
      <c t="s" r="A61" s="3">
        <v>148</v>
      </c>
      <c t="n" r="B61" s="4">
        <v>280</v>
      </c>
      <c t="n" r="C61" s="4">
        <v>-228</v>
      </c>
    </row>
    <row spans="1:3" r="62">
      <c t="s" r="A62" s="3">
        <v>149</v>
      </c>
      <c t="n" r="B62" s="4">
        <v>8327</v>
      </c>
      <c t="n" r="C62" s="4">
        <v>9992</v>
      </c>
    </row>
    <row spans="1:3" r="63">
      <c t="s" r="A63" s="3">
        <v>150</v>
      </c>
      <c t="n" r="B63" s="4">
        <v>8607</v>
      </c>
      <c t="n" r="C63" s="4">
        <v>9764</v>
      </c>
    </row>
    <row spans="1:3" r="64">
      <c t="s" r="A64" s="3">
        <v>380</v>
      </c>
    </row>
    <row spans="1:3" r="65">
      <c t="s" r="A65" s="6">
        <v>392</v>
      </c>
    </row>
    <row spans="1:3" r="66">
      <c t="s" r="A66" s="3">
        <v>396</v>
      </c>
      <c t="n" r="B66" s="4">
        <v>-21809</v>
      </c>
      <c t="n" r="C66" s="4">
        <v>-26443</v>
      </c>
    </row>
    <row spans="1:3" r="67">
      <c t="s" r="A67" s="3">
        <v>139</v>
      </c>
      <c t="n" r="B67" s="4">
        <v>-21809</v>
      </c>
      <c t="n" r="C67" s="4">
        <v>-26443</v>
      </c>
    </row>
    <row spans="1:3" r="68">
      <c t="s" r="A68" s="6">
        <v>394</v>
      </c>
    </row>
    <row spans="1:3" r="69">
      <c t="s" r="A69" s="3">
        <v>397</v>
      </c>
      <c t="n" r="B69" s="4">
        <v>21809</v>
      </c>
      <c t="n" r="C69" s="4">
        <v>26443</v>
      </c>
    </row>
    <row spans="1:3" r="70">
      <c t="s" r="A70" s="3">
        <v>147</v>
      </c>
      <c t="n" r="B70" s="7">
        <v>21809</v>
      </c>
      <c t="n" r="C70" s="7">
        <v>264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spans="1:2" r="1">
      <c t="s" r="A1" s="1">
        <v>398</v>
      </c>
      <c t="s" r="B1" s="2">
        <v>399</v>
      </c>
    </row>
    <row spans="1:2" r="2">
      <c t="s" r="A2" s="6">
        <v>176</v>
      </c>
    </row>
    <row spans="1:2" r="3">
      <c t="s" r="A3" s="3">
        <v>400</v>
      </c>
      <c t="n" r="B3" s="4">
        <v>2</v>
      </c>
    </row>
    <row spans="1:2" r="4">
      <c t="s" r="A4" s="3">
        <v>401</v>
      </c>
      <c t="n" r="B4" s="7">
        <v>3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15"/>
    <col customWidth="1" max="6" min="6" width="10"/>
  </cols>
  <sheetData>
    <row spans="1:6" r="1">
      <c t="s" r="A1" s="1">
        <v>108</v>
      </c>
      <c t="s" r="B1" s="2">
        <v>66</v>
      </c>
      <c t="s" r="C1" s="2">
        <v>109</v>
      </c>
      <c t="s" r="D1" s="2">
        <v>110</v>
      </c>
      <c t="s" r="E1" s="2">
        <v>111</v>
      </c>
      <c t="s" r="F1" s="2">
        <v>112</v>
      </c>
    </row>
    <row spans="1:6" r="2">
      <c t="s" r="A2" s="3">
        <v>113</v>
      </c>
      <c t="n" r="B2" s="7">
        <v>421</v>
      </c>
      <c t="n" r="C2" s="7">
        <v>241899</v>
      </c>
      <c t="n" r="D2" s="7">
        <v>-199072</v>
      </c>
      <c t="n" r="E2" s="7">
        <v>-19786</v>
      </c>
      <c t="n" r="F2" s="7">
        <v>23462</v>
      </c>
    </row>
    <row spans="1:6" r="3">
      <c t="s" r="A3" s="3">
        <v>114</v>
      </c>
      <c t="n" r="B3" s="4">
        <v>42066148</v>
      </c>
    </row>
    <row spans="1:6" r="4">
      <c t="s" r="A4" s="6">
        <v>115</v>
      </c>
    </row>
    <row spans="1:6" r="5">
      <c t="s" r="A5" s="3">
        <v>116</v>
      </c>
      <c t="n" r="D5" s="4">
        <v>3144</v>
      </c>
      <c t="n" r="F5" s="4">
        <v>3144</v>
      </c>
    </row>
    <row spans="1:6" r="6">
      <c t="s" r="A6" s="3">
        <v>117</v>
      </c>
      <c t="n" r="C6" s="4">
        <v>-470</v>
      </c>
      <c t="n" r="E6" s="4">
        <v>1135</v>
      </c>
      <c t="n" r="F6" s="4">
        <v>665</v>
      </c>
    </row>
    <row spans="1:6" r="7">
      <c t="s" r="A7" s="3">
        <v>118</v>
      </c>
      <c t="n" r="C7" s="4">
        <v>-1298</v>
      </c>
      <c t="n" r="E7" s="4">
        <v>1298</v>
      </c>
    </row>
    <row spans="1:6" r="8">
      <c t="s" r="A8" s="3">
        <v>119</v>
      </c>
      <c t="n" r="C8" s="4">
        <v>1369</v>
      </c>
      <c t="n" r="F8" s="4">
        <v>1369</v>
      </c>
    </row>
    <row spans="1:6" r="9">
      <c t="s" r="A9" s="3">
        <v>120</v>
      </c>
      <c t="n" r="B9" s="7">
        <v>421</v>
      </c>
      <c t="n" r="C9" s="7">
        <v>241500</v>
      </c>
      <c t="n" r="D9" s="7">
        <v>-195928</v>
      </c>
      <c t="n" r="E9" s="7">
        <v>-17353</v>
      </c>
      <c t="n" r="F9" s="7">
        <v>28640</v>
      </c>
    </row>
    <row spans="1:6" r="10">
      <c t="s" r="A10" s="3">
        <v>121</v>
      </c>
      <c t="n" r="B10" s="4">
        <v>42066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77</v>
      </c>
    </row>
    <row spans="1:3" r="3">
      <c t="s" r="A3" s="6">
        <v>123</v>
      </c>
    </row>
    <row spans="1:3" r="4">
      <c t="s" r="A4" s="3">
        <v>124</v>
      </c>
      <c t="n" r="B4" s="7">
        <v>3144</v>
      </c>
      <c t="n" r="C4" s="7">
        <v>-2317</v>
      </c>
    </row>
    <row spans="1:3" r="5">
      <c t="s" r="A5" s="6">
        <v>125</v>
      </c>
    </row>
    <row spans="1:3" r="6">
      <c t="s" r="A6" s="3">
        <v>90</v>
      </c>
      <c t="n" r="B6" s="4">
        <v>20331</v>
      </c>
      <c t="n" r="C6" s="4">
        <v>19643</v>
      </c>
    </row>
    <row spans="1:3" r="7">
      <c t="s" r="A7" s="3">
        <v>126</v>
      </c>
      <c t="n" r="B7" s="4">
        <v>4400</v>
      </c>
    </row>
    <row spans="1:3" r="8">
      <c t="s" r="A8" s="3">
        <v>127</v>
      </c>
      <c t="n" r="B8" s="4">
        <v>1057</v>
      </c>
      <c t="n" r="C8" s="4">
        <v>1119</v>
      </c>
    </row>
    <row spans="1:3" r="9">
      <c t="s" r="A9" s="3">
        <v>128</v>
      </c>
      <c t="n" r="B9" s="4">
        <v>-111</v>
      </c>
      <c t="n" r="C9" s="4">
        <v>63</v>
      </c>
    </row>
    <row spans="1:3" r="10">
      <c t="s" r="A10" s="3">
        <v>95</v>
      </c>
      <c t="n" r="B10" s="4">
        <v>2966</v>
      </c>
    </row>
    <row spans="1:3" r="11">
      <c t="s" r="A11" s="3">
        <v>31</v>
      </c>
      <c t="n" r="B11" s="4">
        <v>851</v>
      </c>
      <c t="n" r="C11" s="4">
        <v>982</v>
      </c>
    </row>
    <row spans="1:3" r="12">
      <c t="s" r="A12" s="3">
        <v>119</v>
      </c>
      <c t="n" r="B12" s="4">
        <v>1369</v>
      </c>
      <c t="n" r="C12" s="4">
        <v>883</v>
      </c>
    </row>
    <row spans="1:3" r="13">
      <c t="s" r="A13" s="3">
        <v>129</v>
      </c>
      <c t="n" r="B13" s="4">
        <v>38</v>
      </c>
      <c t="n" r="C13" s="4">
        <v>30</v>
      </c>
    </row>
    <row spans="1:3" r="14">
      <c t="s" r="A14" s="6">
        <v>130</v>
      </c>
    </row>
    <row spans="1:3" r="15">
      <c t="s" r="A15" s="3">
        <v>28</v>
      </c>
      <c t="n" r="B15" s="4">
        <v>72</v>
      </c>
      <c t="n" r="C15" s="4">
        <v>-277</v>
      </c>
    </row>
    <row spans="1:3" r="16">
      <c t="s" r="A16" s="3">
        <v>131</v>
      </c>
      <c t="n" r="B16" s="4">
        <v>136</v>
      </c>
      <c t="n" r="C16" s="4">
        <v>1809</v>
      </c>
    </row>
    <row spans="1:3" r="17">
      <c t="s" r="A17" s="3">
        <v>132</v>
      </c>
      <c t="n" r="C17" s="4">
        <v>-170</v>
      </c>
    </row>
    <row spans="1:3" r="18">
      <c t="s" r="A18" s="3">
        <v>32</v>
      </c>
      <c t="n" r="B18" s="4">
        <v>-6471</v>
      </c>
      <c t="n" r="C18" s="4">
        <v>-9880</v>
      </c>
    </row>
    <row spans="1:3" r="19">
      <c t="s" r="A19" s="3">
        <v>133</v>
      </c>
      <c t="n" r="B19" s="4">
        <v>-1362</v>
      </c>
      <c t="n" r="C19" s="4">
        <v>4736</v>
      </c>
    </row>
    <row spans="1:3" r="20">
      <c t="s" r="A20" s="3">
        <v>134</v>
      </c>
      <c t="n" r="B20" s="4">
        <v>26420</v>
      </c>
      <c t="n" r="C20" s="4">
        <v>16621</v>
      </c>
    </row>
    <row spans="1:3" r="21">
      <c t="s" r="A21" s="6">
        <v>135</v>
      </c>
    </row>
    <row spans="1:3" r="22">
      <c t="s" r="A22" s="3">
        <v>136</v>
      </c>
      <c t="n" r="B22" s="4">
        <v>-15777</v>
      </c>
      <c t="n" r="C22" s="4">
        <v>-8979</v>
      </c>
    </row>
    <row spans="1:3" r="23">
      <c t="s" r="A23" s="3">
        <v>137</v>
      </c>
      <c t="n" r="B23" s="4">
        <v>7</v>
      </c>
      <c t="n" r="C23" s="4">
        <v>22</v>
      </c>
    </row>
    <row spans="1:3" r="24">
      <c t="s" r="A24" s="3">
        <v>138</v>
      </c>
      <c t="n" r="B24" s="4">
        <v>-120</v>
      </c>
      <c t="n" r="C24" s="4">
        <v>592</v>
      </c>
    </row>
    <row spans="1:3" r="25">
      <c t="s" r="A25" s="3">
        <v>139</v>
      </c>
      <c t="n" r="B25" s="4">
        <v>-15890</v>
      </c>
      <c t="n" r="C25" s="4">
        <v>-8365</v>
      </c>
    </row>
    <row spans="1:3" r="26">
      <c t="s" r="A26" s="6">
        <v>140</v>
      </c>
    </row>
    <row spans="1:3" r="27">
      <c t="s" r="A27" s="3">
        <v>141</v>
      </c>
      <c t="n" r="B27" s="4">
        <v>-62343</v>
      </c>
      <c t="n" r="C27" s="4">
        <v>-56</v>
      </c>
    </row>
    <row spans="1:3" r="28">
      <c t="s" r="A28" s="3">
        <v>142</v>
      </c>
      <c t="n" r="B28" s="4">
        <v>58700</v>
      </c>
      <c t="n" r="C28" s="4">
        <v>-9700</v>
      </c>
    </row>
    <row spans="1:3" r="29">
      <c t="s" r="A29" s="3">
        <v>143</v>
      </c>
      <c t="n" r="B29" s="4">
        <v>-9384</v>
      </c>
    </row>
    <row spans="1:3" r="30">
      <c t="s" r="A30" s="3">
        <v>144</v>
      </c>
      <c t="n" r="B30" s="4">
        <v>-2409</v>
      </c>
    </row>
    <row spans="1:3" r="31">
      <c t="s" r="A31" s="3">
        <v>145</v>
      </c>
      <c t="n" r="B31" s="4">
        <v>-230</v>
      </c>
    </row>
    <row spans="1:3" r="32">
      <c t="s" r="A32" s="3">
        <v>146</v>
      </c>
      <c t="n" r="B32" s="4">
        <v>665</v>
      </c>
    </row>
    <row spans="1:3" r="33">
      <c t="s" r="A33" s="3">
        <v>147</v>
      </c>
      <c t="n" r="B33" s="4">
        <v>-15001</v>
      </c>
      <c t="n" r="C33" s="4">
        <v>-9756</v>
      </c>
    </row>
    <row spans="1:3" r="34">
      <c t="s" r="A34" s="3">
        <v>148</v>
      </c>
      <c t="n" r="B34" s="4">
        <v>-4471</v>
      </c>
      <c t="n" r="C34" s="4">
        <v>-1500</v>
      </c>
    </row>
    <row spans="1:3" r="35">
      <c t="s" r="A35" s="3">
        <v>149</v>
      </c>
      <c t="n" r="B35" s="4">
        <v>66437</v>
      </c>
      <c t="n" r="C35" s="4">
        <v>69830</v>
      </c>
    </row>
    <row spans="1:3" r="36">
      <c t="s" r="A36" s="3">
        <v>150</v>
      </c>
      <c t="n" r="B36" s="7">
        <v>61966</v>
      </c>
      <c t="n" r="C36" s="7">
        <v>683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51</v>
      </c>
      <c t="s" r="B1" s="2">
        <v>1</v>
      </c>
    </row>
    <row spans="1:2" r="2">
      <c t="s" r="B2" s="2">
        <v>2</v>
      </c>
    </row>
    <row spans="1:2" r="3">
      <c t="s" r="A3" s="6">
        <v>151</v>
      </c>
    </row>
    <row spans="1:2" r="4">
      <c t="s" r="A4" s="3">
        <v>151</v>
      </c>
      <c t="s" r="B4" s="3">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3</v>
      </c>
      <c t="s" r="B1" s="2">
        <v>1</v>
      </c>
    </row>
    <row spans="1:2" r="2">
      <c t="s" r="B2" s="2">
        <v>2</v>
      </c>
    </row>
    <row spans="1:2" r="3">
      <c t="s" r="A3" s="6">
        <v>153</v>
      </c>
    </row>
    <row spans="1:2" r="4">
      <c t="s" r="A4" s="3">
        <v>153</v>
      </c>
      <c t="s" r="B4" s="3">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6">
        <v>155</v>
      </c>
    </row>
    <row spans="1:2" r="4">
      <c t="s" r="A4" s="3">
        <v>155</v>
      </c>
      <c t="s" r="B4" s="3">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vt:lpstr>
      <vt:lpstr>Basis of Presentation</vt:lpstr>
      <vt:lpstr>New Accounting Pronouncements</vt:lpstr>
      <vt:lpstr>Discontinued Operations</vt:lpstr>
      <vt:lpstr>Long-Term Debt</vt:lpstr>
      <vt:lpstr>Other Long-Term Obligations</vt:lpstr>
      <vt:lpstr>Earnings Per Share</vt:lpstr>
      <vt:lpstr>Stock Based Compensation</vt:lpstr>
      <vt:lpstr>Fair Value</vt:lpstr>
      <vt:lpstr>Income Taxes</vt:lpstr>
      <vt:lpstr>Supplemental Disclosures</vt:lpstr>
      <vt:lpstr>Consolidating Condensed Financi</vt:lpstr>
      <vt:lpstr>Commitments and Contingencies</vt:lpstr>
      <vt:lpstr>Discontinued Operations (Tables</vt:lpstr>
      <vt:lpstr>Long-Term Debt (Tables)</vt:lpstr>
      <vt:lpstr>Earnings Per Share (Tables)</vt:lpstr>
      <vt:lpstr>Stock Based Compensation (Table</vt:lpstr>
      <vt:lpstr>Fair Value (Tables)</vt:lpstr>
      <vt:lpstr>Income Taxes (Tables)</vt:lpstr>
      <vt:lpstr>Consolidating Condensed Finan26</vt:lpstr>
      <vt:lpstr>Nature of Operations (Details)</vt:lpstr>
      <vt:lpstr>Basis of Presentation (Details)</vt:lpstr>
      <vt:lpstr>Discontinued Operations (Detail</vt:lpstr>
      <vt:lpstr>Long-Term Debt (Details)</vt:lpstr>
      <vt:lpstr>Other Long-Term Obligations (De</vt:lpstr>
      <vt:lpstr>Earnings Per Share (Details)</vt:lpstr>
      <vt:lpstr>Stock Based Compensation (Detai</vt:lpstr>
      <vt:lpstr>Fair Value (Details)</vt:lpstr>
      <vt:lpstr>Fair Value (Details 2)</vt:lpstr>
      <vt:lpstr>Fair Value (Details 3)</vt:lpstr>
      <vt:lpstr>Income Taxes (Details)</vt:lpstr>
      <vt:lpstr>Supplemental Disclosures (Detai</vt:lpstr>
      <vt:lpstr>Consolidating Condensed Finan39</vt:lpstr>
      <vt:lpstr>Consolidating Condensed Finan40</vt:lpstr>
      <vt:lpstr>Consolidating Condensed Finan41</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1:59:13Z</dcterms:created>
  <dcterms:modified xmlns:dcterms="http://purl.org/dc/terms/" xmlns:xsi="http://www.w3.org/2001/XMLSchema-instance" xsi:type="dcterms:W3CDTF">2015-09-04T11:59:13Z</dcterms:modified>
  <dc:title xmlns:dc="http://purl.org/dc/elements/1.1/">Untitled</dc:title>
  <dc:description xmlns:dc="http://purl.org/dc/elements/1.1/"/>
  <dc:subject xmlns:dc="http://purl.org/dc/elements/1.1/"/>
  <cp:keywords/>
  <cp:category/>
</cp:coreProperties>
</file>